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Organiz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Pioneer Relationship" sheetId="11" state="visible" r:id="rId11"/>
    <sheet xmlns:r="http://schemas.openxmlformats.org/officeDocument/2006/relationships" name="Revenue Recognition" sheetId="12" state="visible" r:id="rId12"/>
    <sheet xmlns:r="http://schemas.openxmlformats.org/officeDocument/2006/relationships" name="Goodwill and Intangible Assets"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Foreign Currency Contracts"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Non-Cash Activities for Statem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Revenue Recognition (Tables)" sheetId="25" state="visible" r:id="rId25"/>
    <sheet xmlns:r="http://schemas.openxmlformats.org/officeDocument/2006/relationships" name="Goodwill and Intangible Assets " sheetId="26" state="visible" r:id="rId26"/>
    <sheet xmlns:r="http://schemas.openxmlformats.org/officeDocument/2006/relationships" name="Property, Plant and Equipment (" sheetId="27" state="visible" r:id="rId27"/>
    <sheet xmlns:r="http://schemas.openxmlformats.org/officeDocument/2006/relationships" name="Debt (Tables)" sheetId="28" state="visible" r:id="rId28"/>
    <sheet xmlns:r="http://schemas.openxmlformats.org/officeDocument/2006/relationships" name="Equity-Based Compensation (Tabl" sheetId="29" state="visible" r:id="rId29"/>
    <sheet xmlns:r="http://schemas.openxmlformats.org/officeDocument/2006/relationships" name="Non-Cash Activities for State_2" sheetId="30" state="visible" r:id="rId30"/>
    <sheet xmlns:r="http://schemas.openxmlformats.org/officeDocument/2006/relationships" name="Background and Organization - 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Leases - Additional Information" sheetId="37" state="visible" r:id="rId37"/>
    <sheet xmlns:r="http://schemas.openxmlformats.org/officeDocument/2006/relationships" name="Leases - Summary of Components " sheetId="38" state="visible" r:id="rId38"/>
    <sheet xmlns:r="http://schemas.openxmlformats.org/officeDocument/2006/relationships" name="Leases - Summary of Component_2" sheetId="39" state="visible" r:id="rId39"/>
    <sheet xmlns:r="http://schemas.openxmlformats.org/officeDocument/2006/relationships" name="Leases - Summary of Maturities " sheetId="40" state="visible" r:id="rId40"/>
    <sheet xmlns:r="http://schemas.openxmlformats.org/officeDocument/2006/relationships" name="Leases - Summary of Weighted Av" sheetId="41" state="visible" r:id="rId41"/>
    <sheet xmlns:r="http://schemas.openxmlformats.org/officeDocument/2006/relationships" name="Pioneer Relationship - Addition" sheetId="42" state="visible" r:id="rId42"/>
    <sheet xmlns:r="http://schemas.openxmlformats.org/officeDocument/2006/relationships" name="Revenue Recognition - Disaggreg" sheetId="43" state="visible" r:id="rId43"/>
    <sheet xmlns:r="http://schemas.openxmlformats.org/officeDocument/2006/relationships" name="Revenue Recognition - Additiona"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Debt - Schedule of Total Debt O" sheetId="51" state="visible" r:id="rId51"/>
    <sheet xmlns:r="http://schemas.openxmlformats.org/officeDocument/2006/relationships" name="Debt - CIBC Credit Facility - A" sheetId="52" state="visible" r:id="rId52"/>
    <sheet xmlns:r="http://schemas.openxmlformats.org/officeDocument/2006/relationships" name="Debt - Loan Transaction - Addit" sheetId="53" state="visible" r:id="rId53"/>
    <sheet xmlns:r="http://schemas.openxmlformats.org/officeDocument/2006/relationships" name="Debt - Additional Information (" sheetId="54" state="visible" r:id="rId54"/>
    <sheet xmlns:r="http://schemas.openxmlformats.org/officeDocument/2006/relationships" name="Debt - NAB Facilities - Additio" sheetId="55" state="visible" r:id="rId55"/>
    <sheet xmlns:r="http://schemas.openxmlformats.org/officeDocument/2006/relationships" name="Debt - Schedule of Annual Matur" sheetId="56" state="visible" r:id="rId56"/>
    <sheet xmlns:r="http://schemas.openxmlformats.org/officeDocument/2006/relationships" name="Equity - Additional Information" sheetId="57" state="visible" r:id="rId57"/>
    <sheet xmlns:r="http://schemas.openxmlformats.org/officeDocument/2006/relationships" name="Foreign Currency Contracts - Ad" sheetId="58" state="visible" r:id="rId58"/>
    <sheet xmlns:r="http://schemas.openxmlformats.org/officeDocument/2006/relationships" name="Equity-Based Compensation - Add" sheetId="59" state="visible" r:id="rId59"/>
    <sheet xmlns:r="http://schemas.openxmlformats.org/officeDocument/2006/relationships" name="Equity-Based Compensation - Sum" sheetId="60" state="visible" r:id="rId60"/>
    <sheet xmlns:r="http://schemas.openxmlformats.org/officeDocument/2006/relationships" name="Equity-Based Compensation - S_2" sheetId="61" state="visible" r:id="rId61"/>
    <sheet xmlns:r="http://schemas.openxmlformats.org/officeDocument/2006/relationships" name="Non-Cash Activities for State_3"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1</t>
        </is>
      </c>
      <c r="C2" s="2" t="inlineStr">
        <is>
          <t>Nov. 11, 2021</t>
        </is>
      </c>
    </row>
    <row r="3">
      <c r="A3" s="3" t="inlineStr">
        <is>
          <t>Cover [Abstract]</t>
        </is>
      </c>
    </row>
    <row r="4">
      <c r="A4" s="4" t="inlineStr">
        <is>
          <t>Entity Registrant Name</t>
        </is>
      </c>
      <c r="B4" s="4" t="inlineStr">
        <is>
          <t>S&amp;W Seed Co</t>
        </is>
      </c>
    </row>
    <row r="5">
      <c r="A5" s="4" t="inlineStr">
        <is>
          <t>Entity Central Index Key</t>
        </is>
      </c>
      <c r="B5" s="4" t="inlineStr">
        <is>
          <t>0001477246</t>
        </is>
      </c>
    </row>
    <row r="6">
      <c r="A6" s="4" t="inlineStr">
        <is>
          <t>Document Type</t>
        </is>
      </c>
      <c r="B6" s="4" t="inlineStr">
        <is>
          <t>10-Q</t>
        </is>
      </c>
    </row>
    <row r="7">
      <c r="A7" s="4" t="inlineStr">
        <is>
          <t>Document Period End Date</t>
        </is>
      </c>
      <c r="B7" s="4" t="inlineStr">
        <is>
          <t>Sep. 30,
		2021</t>
        </is>
      </c>
    </row>
    <row r="8">
      <c r="A8" s="4" t="inlineStr">
        <is>
          <t>Amendment Flag</t>
        </is>
      </c>
      <c r="B8" s="4" t="inlineStr">
        <is>
          <t>false</t>
        </is>
      </c>
    </row>
    <row r="9">
      <c r="A9" s="4" t="inlineStr">
        <is>
          <t>Current Fiscal Year End Date</t>
        </is>
      </c>
      <c r="B9" s="4" t="inlineStr">
        <is>
          <t>--06-30</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urrent Reporting Status</t>
        </is>
      </c>
      <c r="B13" s="4" t="inlineStr">
        <is>
          <t>Yes</t>
        </is>
      </c>
    </row>
    <row r="14">
      <c r="A14" s="4" t="inlineStr">
        <is>
          <t>Entity Filer Category</t>
        </is>
      </c>
      <c r="B14" s="4" t="inlineStr">
        <is>
          <t>Non-accelerated Filer</t>
        </is>
      </c>
    </row>
    <row r="15">
      <c r="A15" s="4" t="inlineStr">
        <is>
          <t>Entity File Number</t>
        </is>
      </c>
      <c r="B15" s="4" t="inlineStr">
        <is>
          <t>001-34719</t>
        </is>
      </c>
    </row>
    <row r="16">
      <c r="A16" s="4" t="inlineStr">
        <is>
          <t>Entity Tax Identification Number</t>
        </is>
      </c>
      <c r="B16" s="4" t="inlineStr">
        <is>
          <t>27-1275784</t>
        </is>
      </c>
    </row>
    <row r="17">
      <c r="A17" s="4" t="inlineStr">
        <is>
          <t>Entity Address, Address Line One</t>
        </is>
      </c>
      <c r="B17" s="4" t="inlineStr">
        <is>
          <t>2101 Ken Pratt Blvd</t>
        </is>
      </c>
    </row>
    <row r="18">
      <c r="A18" s="4" t="inlineStr">
        <is>
          <t>Entity Address, Address Line Two</t>
        </is>
      </c>
      <c r="B18" s="4" t="inlineStr">
        <is>
          <t>Suite 201</t>
        </is>
      </c>
    </row>
    <row r="19">
      <c r="A19" s="4" t="inlineStr">
        <is>
          <t>Entity Address, City or Town</t>
        </is>
      </c>
      <c r="B19" s="4" t="inlineStr">
        <is>
          <t>Longmont</t>
        </is>
      </c>
    </row>
    <row r="20">
      <c r="A20" s="4" t="inlineStr">
        <is>
          <t>Entity Address, State or Province</t>
        </is>
      </c>
      <c r="B20" s="4" t="inlineStr">
        <is>
          <t>CO</t>
        </is>
      </c>
    </row>
    <row r="21">
      <c r="A21" s="4" t="inlineStr">
        <is>
          <t>Entity Address, Postal Zip Code</t>
        </is>
      </c>
      <c r="B21" s="4" t="inlineStr">
        <is>
          <t>80501</t>
        </is>
      </c>
    </row>
    <row r="22">
      <c r="A22" s="4" t="inlineStr">
        <is>
          <t>City Area Code</t>
        </is>
      </c>
      <c r="B22" s="4" t="inlineStr">
        <is>
          <t>720</t>
        </is>
      </c>
    </row>
    <row r="23">
      <c r="A23" s="4" t="inlineStr">
        <is>
          <t>Local Phone Number</t>
        </is>
      </c>
      <c r="B23" s="4" t="inlineStr">
        <is>
          <t>506-9191</t>
        </is>
      </c>
    </row>
    <row r="24">
      <c r="A24" s="4" t="inlineStr">
        <is>
          <t>Entity Common Stock, Shares Outstanding</t>
        </is>
      </c>
      <c r="C24" s="5" t="n">
        <v>38715137</v>
      </c>
    </row>
    <row r="25">
      <c r="A25" s="4" t="inlineStr">
        <is>
          <t>Document Fiscal Period Focus</t>
        </is>
      </c>
      <c r="B25" s="4" t="inlineStr">
        <is>
          <t>Q1</t>
        </is>
      </c>
    </row>
    <row r="26">
      <c r="A26" s="4" t="inlineStr">
        <is>
          <t>Document Fiscal Year Focus</t>
        </is>
      </c>
      <c r="B26" s="4" t="inlineStr">
        <is>
          <t>2022</t>
        </is>
      </c>
    </row>
    <row r="27">
      <c r="A27" s="4" t="inlineStr">
        <is>
          <t>Trading Symbol</t>
        </is>
      </c>
      <c r="B27" s="4" t="inlineStr">
        <is>
          <t>SANW</t>
        </is>
      </c>
    </row>
    <row r="28">
      <c r="A28" s="4" t="inlineStr">
        <is>
          <t>Title of 12(b) Security</t>
        </is>
      </c>
      <c r="B28" s="4" t="inlineStr">
        <is>
          <t>Common Stock, par value $0.001 per share</t>
        </is>
      </c>
    </row>
    <row r="29">
      <c r="A29" s="4" t="inlineStr">
        <is>
          <t>Security Exchange Name</t>
        </is>
      </c>
      <c r="B29" s="4" t="inlineStr">
        <is>
          <t>NASDAQ</t>
        </is>
      </c>
    </row>
    <row r="30">
      <c r="A30" s="4" t="inlineStr">
        <is>
          <t>Entity Interactive Data Current</t>
        </is>
      </c>
      <c r="B30" s="4" t="inlineStr">
        <is>
          <t>Yes</t>
        </is>
      </c>
    </row>
    <row r="31">
      <c r="A31" s="4" t="inlineStr">
        <is>
          <t>Entity Incorporation, State or Country Code</t>
        </is>
      </c>
      <c r="B31" s="4" t="inlineStr">
        <is>
          <t>NV</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Sep. 30, 2021</t>
        </is>
      </c>
    </row>
    <row r="3">
      <c r="A3" s="3" t="inlineStr">
        <is>
          <t>Lessee Disclosure [Abstract]</t>
        </is>
      </c>
    </row>
    <row r="4">
      <c r="A4" s="4" t="inlineStr">
        <is>
          <t>LEASES</t>
        </is>
      </c>
      <c r="B4" s="4" t="inlineStr">
        <is>
          <t>NOTE 3 - LEASES S&amp;W leases office and laboratory space, research plots and equipment used in connection with its operations under various operating and finance leases. Right-of-use, or ROU, assets represent the Company’s right to use the underlying assets for the lease term and lease liabilities represent the net present value of the Company’s obligation to make payments arising from these leases. The lease liabilities are based on the present value of fixed lease payments over the lease term using the implicit lease interest rate or, when unknown, the Company's incremental borrowing rate on the lease commencement date or July 1, 2019 for leases that commenced prior to that date. If the lease includes one or more options to extend the term of the lease, the renewal option is considered in the lease term if it is reasonably certain the Company will exercise the option(s). Operating lease expense is recognized on a straight-line basis over the term of the lease. As permitted by ASC 842, leases with an initial term of twelve months or less, or short-term leases, are not recorded on the accompanying consolidated balance sheet. The Company has lease agreements with lease and non-lease components, which are accounted for as a single lease component under the practical expedient provisions of the standard. The Company has lease agreements with terms less than one year. For the qualifying short-term leases, the Company elected the short-term lease recognition exemption in which the Company will not recognize ROU assets or lease liabilities, including the ROU assets or lease liabilities for existing short-term leases of those assets in upon adoption. Variable lease payments consist primarily of common area maintenance, utilities and taxes, which are not included in the recognition of ROU assets and related lease liabilities. Variable lease payments and short-term lease expenses were immaterial to the Company’s financial statements for the three months ended September 30, 2021. The Company’s lease agreements do not contain material restrictive covenants. The components of lease assets and liabilities are as follows:
Leases
Balance Sheet Classification
September 30, 2021
Assets:
Right of use assets - operating leases
Other assets
$
4,455,308
Right of use assets - finance leases
Other assets
2,280,077
Accumulated amortization - finance leases
Other assets
(1,038,206
)
Right of use assets - finance leases, net
Other assets
1,241,871
Total lease assets
$
5,697,179
Liabilities:
Current portion of long-term debt, net
Current portion of long-term debt, net
893,753
Current lease liabilities
Accrued expenses and other current liabilities
1,280,322
Long-term debt, net
Long-term debt, net
925,005
Long-term lease liabilities
Other long-term liabilities
3,472,734
Total lease liabilities
$
6,571,814
The components of lease cost are as follows:
Leases
Income Statement Classification
Three Months Ended September 30, 2021
Operating lease cost
Cost of revenue
$
172,582
Operating lease cost
Selling, general and administrative expenses
82,043
Operating lease cost
Research and development expenses
122,280
Finance lease cost
Depreciation and amortization and interest
183,261
Total lease costs
$
560,166
Maturities of lease liabilities as of September 30, 2021 are as follows:
Operating Leases
Finance Leases
Remainder of 2022
$
1,190,320
$
707,929
2023
1,162,910
861,026
2024
1,063,293
282,194
2025
727,353
50,734
2026
644,553
19,845
After 2026
401,534
—
Total lease payments
5,189,963
1,921,728
Less: Interest
(436,907
)
(102,970
)
Present value of lease liabilities
$
4,753,056
$
1,818,758
The following are the weighted average assumptions used for lease term and discount rate and supplemental cash flow information related to leases as of and for the three months ended September 30, 2021:
Operating lease remaining lease term
4.5 years
Operating lease discount rate
4.10
%
Finance lease remaining lease term
2.2 years
Finance lease discount rate
5.10
%
Cash paid for operating leases
$
293,400
Cash paid for finance leases
$
379,5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ioneer Relationship</t>
        </is>
      </c>
      <c r="B1" s="2" t="inlineStr">
        <is>
          <t>3 Months Ended</t>
        </is>
      </c>
    </row>
    <row r="2">
      <c r="B2" s="2" t="inlineStr">
        <is>
          <t>Sep. 30, 2021</t>
        </is>
      </c>
    </row>
    <row r="3">
      <c r="A3" s="3" t="inlineStr">
        <is>
          <t>Related Party Transactions [Abstract]</t>
        </is>
      </c>
    </row>
    <row r="4">
      <c r="A4" s="4" t="inlineStr">
        <is>
          <t>PIONEER RELATIONSHIP</t>
        </is>
      </c>
      <c r="B4" s="4" t="inlineStr">
        <is>
          <t>NOTE 4 – PIONEER RELATIONSHIP Distribution and Production Agreements with Pioneer In 2014, the Company purchased from Pioneer certain assets related to alfalfa and entered into a long-term contract to sell alfalfa seed to Pioneer under a production agreement (GMO varieties) and a distribution agreement (conventional varieties). Under the production and distribution agreements with Pioneer, the Company grew, processed, and delivered alfalfa seed for and to Pioneer. See Note 5 for a discussion of the recognition of revenue under these agreements. On May 22, 2019, the Company and Pioneer terminated the production and distribution agreements. As part of the termination, Pioneer’s parent company, Corteva, agreed to purchase from the Company certain quantities of seed held by the Company as of that date that Pioneer was not previously obligated to purchase. Those quantities of seed were delivered to Corteva periodically through March 2021. The Company does not expect to sell any other products to Pioneer or Corteva beyond those quantities of seed. License Agreement with Corteva Contemporaneously with the terminations discussed above, the Company entered into a license agreement with Corteva, under which Corteva received a fully pre-paid, exclusive license to produce and distribute certain of the Company's alfalfa seed varieties world-wide (except South America). The licensed seed varieties include certain of the Company's existing commercial conventional (non-GMO) alfalfa varieties and six pre-commercial dormant alfalfa varieties. The Company also assigned to Corteva grower production contract rights, and Corteva assumed grower production contract obligations, related to the licensed and certain other alfalfa varieties. Corteva received no license to the Company's other commercial alfalfa varieties or pre-commercial alfalfa pipeline products and no rights to any future products developed by the Company. Payments Due from Corteva and Pioneer The Company received payments of $45.0 million in fiscal 2019, $16.7 million in fiscal 2020, and $8.3 million in fiscal 2021, which totaled $70.0 million. Approximately $34.2 million of these amounts referenced above has been allocated to the license to the Company’s alfalfa varieties. The $34.2 million was reported as licensing revenue in the consolidated statement of operations for the fiscal year ended June 30, 2019. The remaining amounts were recognized as revenue as the seed was delivered to Corteva through March 2021. The amount allocated to the seed represents the estimated standalone selling price of those quantities of seed, determined based on the Company’s normal profit margin on the quantities and varieties of seed that Corteva agreed to purchase. The Company allocated approximately $1.8 million to an unbilled receivable related to revenue recognition at contract termination and the remainder of the payments was allocated to the license using a residual method approach. The unbilled receivable is $0 as of September 30, 2021 an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Sep. 30, 2021</t>
        </is>
      </c>
    </row>
    <row r="3">
      <c r="A3" s="3" t="inlineStr">
        <is>
          <t>Revenues [Abstract]</t>
        </is>
      </c>
    </row>
    <row r="4">
      <c r="A4" s="4" t="inlineStr">
        <is>
          <t>REVENUE RECOGNITION</t>
        </is>
      </c>
      <c r="B4" s="4" t="inlineStr">
        <is>
          <t xml:space="preserve">NOTE 5 - REVENUE RECOGNITION The Company derives its revenue from 1) the sale of seed, 2) milling and packaging services 3) research and development services and 4) product licensing agreements. The following table disaggregates the Company’s revenue by type of contract:
Three Months Ended September 30,
2021
2020
Pioneer product sales
$
—
$
1,622,363
Other product sales
14,905,402
11,870,912
Services
626,280
362,111
$
15,531,682
$
13,855,386
Pioneer Product Sales For the three months ended September 30, 2020, Pioneer product sales consisted of product shipments to Pioneer under the termination agreement discussed in Note 4. Other Product Sales Revenue from other product sales is recognized at the point in time at which control of the product is transferred to the customer. Generally, this occurs upon shipment of the product. Pricing for such transactions is negotiated and determined at the time the contracts are signed. We have elected the practical expedient that allows us to account for shipping and handling activities as a fulfillment cost, and we accrue those costs when the related revenue is recognized. The Company has certain contracts with customers that offer a limited right of return on certain branded products. The products must be in an unopened and undamaged state and must be resalable in the sole opinion of the Company to qualify for refund. Returns are only accepted on product received by August 31 st Services Revenue from milling services, conditioning, treating and packaging services, which are performed on the customer's product, is recognized as services are completed and the milled product is delivered to the customer. Revenue from research and development services is recognized over time as the services are performed. Payment Terms and Related Balance Sheet Accounts Accounts receivable represent amounts that are payable to the Company by its customers subject only to the passage of time. Payment terms on invoices are generally 30 to 120 days for export customers and end of sales season (September 30 th Unbilled receivables represent contract assets that arise when the Company has partially performed under a contract but is not yet able to invoice the customer until the Company has made additional progress. Unbilled receivables arose from the distribution and production agreements with Pioneer for which the Company recognized revenue over time, as the Company bills for these arrangements upon product delivery, while revenue was recognized, as described above, as costs were incurred. Unbilled receivables may arise as much as three months before billing is expected to occur. Unbilled receivables are generally expected to be generated in the first and second fiscal quarters, and to be billed in the second, third and fourth fiscal quarters. Losses on accounts receivable and unbilled receivables are recognized if and when it becomes probable that amounts will not be paid. These losses are reversed in subsequent periods if these amounts are paid. During the three months ended September 30, 2021, the Company recognized bad debt expense of $97,028 associated with impaired accounts receivable. During the three months ended September 30, 2020, the Company recognized bad debt expense of $35,435 associated with impaired accounts receivable. Deferred revenue represents payments received from customers in advance of completion of the Company's performance obligation. During the three months ended September 30, 2021, the Company recognized $0.2 million of revenue that was included in the deferred balance as of June 30, 2021. During the three months ended September 30, 2020, the Company recognized $6.1 million of revenue that was included in the deferred balance as of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1</t>
        </is>
      </c>
    </row>
    <row r="3">
      <c r="A3" s="3" t="inlineStr">
        <is>
          <t>Goodwill And Intangible Assets Disclosure [Abstract]</t>
        </is>
      </c>
    </row>
    <row r="4">
      <c r="A4" s="4" t="inlineStr">
        <is>
          <t>GOODWILL AND INTANGIBLE ASSETS</t>
        </is>
      </c>
      <c r="B4" s="4" t="inlineStr">
        <is>
          <t>NOTE 6 – GOODWILL AND INTANGIBLE ASSETS The Company acquired Pasture Genetics in February 2020, and recorded goodwill of $1,452,436 as part of this transaction. The Company performed a quantitative assessment of goodwill at June 30, 2021 on its one reporting unit and determined that goodwill was not impaired. The following table summarizes the activity of goodwill for the three months ended September 30, 2021 and the year ended June 30, 2021, respectively.
Balance at July 1, 2021
Additions
Impairment
Currency Translation Adjustment
Balance at September 30, 2021
Goodwill
$
1,651,634
$
—
$
—
$
(65,422
)
$
1,586,212
Balance at July 1, 2020
Additions
Impairment
Currency Translation Adjustment
Balance at June 30, 2021
Goodwill
$
1,508,675
$
—
$
—
$
142,959
$
1,651,634
Intangible assets consist of the following:
Balance at July 1, 2021
Additions
Impairment
Amortization
Currency Translation Adjustment
Balance at September 30, 2021
Trade name
$
1,310,489
$
—
$
—
$
(51,038
)
$
(12,778
)
$
1,246,673
Customer relationships
6,302,591
—
—
(94,264
)
(214,597
)
5,993,730
Non-compete
5,058
—
—
(2,701
)
—
2,357
GI customer list
50,146
—
—
(1,791
)
—
48,355
Supply agreement
850,874
—
—
(18,908
)
—
831,966
Grower relationships
1,436,988
—
—
(26,351
)
—
1,410,637
Intellectual property
24,427,857
—
—
(348,933
)
—
24,078,924
License agreement
2,340,269
—
—
(43,558
)
(91,817
)
2,204,894
Internal use software
406,670
—
—
(16,945
)
—
389,725
$
37,130,942
$
—
$
—
$
(604,489
)
$
(319,192
)
$
36,207,261
Balance at July 1, 2020
Additions
Impairment
Amortization
Currency Translation Adjustment
Balance at June 30, 2021
Trade name
$
1,479,278
$
—
$
—
$
(206,311
)
$
37,522
$
1,310,489
Customer relationships
6,187,086
—
—
(376,431
)
491,936
6,302,591
Non-compete
21,312
—
—
(16,254
)
—
5,058
GI customer list
57,310
—
—
(7,164
)
—
50,146
Supply agreement
926,507
—
—
(75,633
)
—
850,874
Grower relationships
1,542,393
—
—
(105,405
)
—
1,436,988
Intellectual property
25,415,665
388,499
—
(1,376,307
)
—
24,427,857
In process research and development
380,000
(380,000
)
—
—
—
—
License agreement
2,300,059
—
—
(176,646
)
216,856
2,340,269
Internal use software
474,448
—
—
(67,778
)
—
406,670
$
38,784,058
$
8,499
$
—
$
(2,407,929
)
$
746,314
$
37,130,942
Amortization expense totaled $604,489 and $594,720 for the three months ended September 30, 2021 and 2020, respectively. Estimated aggregate remaining amortization is as follows:
2022
2023
2024
2025
2026
Thereafter
Amortization expense
$
1,805,435
$
2,354,830
$
2,332,295
$
2,320,745
$
2,234,328
$
25,159,6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Sep. 30, 2021</t>
        </is>
      </c>
    </row>
    <row r="3">
      <c r="A3" s="3" t="inlineStr">
        <is>
          <t>Property Plant And Equipment [Abstract]</t>
        </is>
      </c>
    </row>
    <row r="4">
      <c r="A4" s="4" t="inlineStr">
        <is>
          <t>PROPERTY, PLANT AND EQUIPMENT</t>
        </is>
      </c>
      <c r="B4" s="4" t="inlineStr">
        <is>
          <t xml:space="preserve">NOTE 7 - PROPERTY, PLANT AND EQUIPMENT Components of property, plant and equipment were as follows:
September 30, 2021
June 30, 2021
Land and improvements
$
2,281,733
$
2,297,529
Buildings and improvements
8,154,956
8,196,593
Machinery and equipment
13,921,828
13,935,053
Vehicles
1,016,775
1,046,937
Leasehold Improvements
552,810
552,810
Construction in progress
373,007
48,480
Total property, plant and equipment
26,301,109
26,077,402
Less: accumulated depreciation
(8,800,376
)
(8,336,428
)
Property, plant and equipment, net
$
17,500,733
$
17,740,974
Depreciation expense totaled $570,510 and $691,483 for the three months ended September 30,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1</t>
        </is>
      </c>
    </row>
    <row r="3">
      <c r="A3" s="3" t="inlineStr">
        <is>
          <t>Debt Disclosure [Abstract]</t>
        </is>
      </c>
    </row>
    <row r="4">
      <c r="A4" s="4" t="inlineStr">
        <is>
          <t>DEBT</t>
        </is>
      </c>
      <c r="B4" s="4" t="inlineStr">
        <is>
          <t>NOTE 8 - DEBT Total debt outstanding is presented on the consolidated balance sheet as follows:
September 30, 2021
June 30, 2021
Working capital lines of credit
CIBC
$
15,898,798
$
14,500,000
National Australia Bank Limited
21,386,970
19,494,800
National Australia Bank Limited Overdraft Facility
1,726,226
617,471
Debt issuance costs
(548,530
)
(665,706
)
Total working capital lines of credit, net
$
38,463,464
$
33,946,565
Current portion of long-term debt
Finance lease
$
893,753
$
909,413
Debt issuance costs
(4,281
)
$
(5,077
)
Term Loan - National Australia Bank Limited
360,050
374,900
Machinery &amp; equipment loans - National Australia Bank Limited
182,606
165,802
Secured real estate note - Conterra
7,085,613
275,684
Debt issuance costs
(97,482
)
(39,556
)
Total current portion, net
8,420,259
1,681,166
Long-term debt, less current portion
Finance lease
925,005
1,108,709
Debt issuance costs
(1,080
)
(1,847
)
Term Loan - National Australia Bank Limited
2,880,400
2,999,200
Machinery &amp; equipment loans - National Australia Bank Limited
602,870
526,564
Secured real estate note - Conterra
—
6,974,356
Debt issuance costs
—
(16,482
)
Total long-term portion, net
4,407,195
11,590,500
Total debt, net
$
12,827,454
$
13,271,666
On December 26, 2019, the Company entered into a Loan and Security Agreement, or the Loan Agreement, with CIBC, which originally provided for a $35.0 million credit facility, or the CIBC Credit Facility. The Loan Agreement was subsequently amended on September 22, 2020, December 30, 2020, May 12, 2021 and September 27, 2021. As amended, the Loan Agreement provides for a $25.0 million revolving credit facility. The following is a summary of certain terms of the CIBC Credit Facility:
•
Advances under the CIBC Credit Facility are to be used: (i) to finance the Company’s ongoing working capital requirements; and (ii) for general corporate purposes.
•
All amounts due and owing, including, but not limited to, accrued and unpaid principal and interest due under the CIBC Credit Facility, will be payable in full on December 23, 2022.
•
The Credit Facility generally establishes a borrowing base of up to 85% of eligible domestic accounts receivable (90% of eligible foreign accounts receivable) plus up to the lesser of (i) 65% of eligible inventory, (ii) 85% of the appraised net orderly liquidation value of eligible inventory, and (iii) an eligible inventory sublimit as more fully set forth in the Loan Agreement, in each case, subject to lender reserves.
•
Loans may be based on (i) a Base Rate plus 1.0% per annum or (ii) LIBOR Rate plus 3.0% per annum (both as defined in the Loan Agreement), generally at the Company’s option. Pursuant to the September 27, 2021 amendment, the Loans will be based on Prime plus 2.0% per annum. In the event of a default, at the option of CIBC, the interest rate on all obligations owing will increase by 2% per annum over the rate otherwise applicable.
•
The CIBC Credit Facility is secured by a first priority perfected security interest in substantially all of the Borrowers’ assets (subject to certain exceptions), including intellectual property.
•
The Loan Agreement contains customary representations and warranties, affirmative and negative covenants and customary events of default that permit CIBC to accelerate the Company’s outstanding obligations under the Credit Facility, all as set forth in the Loan Agreement and related documents. The CIBC Credit Facility also contains customary and usual financial covenants imposed by CIBC. Pursuant to the September 2021 amendment to the Loan Agreement, CIBC waived noncompliance with the Company’s fixed charge coverage ratio as of June 30, 2021 and suspended the Company’s fixed charge coverage ratio financial covenants for the fiscal quarters ending September 30, 2021 and December 31, 2021 and replaced that financial covenant with a minimum EBITDA threshold tested quarterly for the quarters ending September 30, 2021 and December 31, 2021. Pursuant to the September 2021 amendment, the Company reverts back to its previous financial covenant to require that it maintain a fixed charge coverage ratio equal to or greater than (i) 1.00 to 1.00 for the quarters ended March 31, 2022 and (ii) 1.15 to 1.00 for each fiscal quarter thereafter. In addition, pursuant to the September 2021 amendment, the Company is required to maintain liquidity of no less than $3,000,000 at all times for the remainder of the term of the Loan Agreement. As of September 30, 2021, there was approximately $1.5 million of unused availability on the CIBC Credit Facility. In November 2017, the Company entered into a secured note financing transaction, or the Loan Transaction, with Conterra Agricultural Capital, LLC, or Conterra, for $12.5 million in gross proceeds. Pursuant to the Loan Transaction, the Company issued Pursuant to the December 2019 amendment, the Company agreed to make On August 15, 2018, the Company completed a sale and leaseback transaction with American AgCredit involving certain equipment located at the Company's Five Points, California and Nampa, Idaho production facilities. Due to its terms, the sale and leaseback transaction was required to be accounted for as a financing arrangement. Accordingly, the proceeds received from American AgCredit were accounted for as proceeds from a debt financing. Under the terms of the transaction:
•
•
five-year Australian Facilities At September 30, 202 1 , S&amp;W Australia has debt facilities with National Australia Bank, or NAB , all of which are guaranteed by S&amp;W Seed Company up to a maximum of AUD $ 15,000,000 (USD $ ) and cross-guaranteed by S&amp;W Australia and Pasture Genetics. In June 2020, S&amp;W Australia executed documentation to consolidate the Pasture Genetics debt facility with NAB into its debt facilities with NAB. The documentation became effective in July 2020. The consolidated debt facilities with NAB provide for up to an aggregate of AUD $35,500,000 (USD $25,563,550) of credit as of September 30, 2021, and include the following:
•
S&amp;W Australia finances the purchase of most of its seed inventory from growers pursuant to a seasonal credit facility comprised of two facility lines: (i) an Overdraft Facility having a credit limit of AUD $3,000,000 (USD $2,160,300 at September 30, 2021) and (ii) a Borrowing Base Line having a credit limit of AUD $26,000,000 (USD $18,722,600 at September 30, 2021). In March 2021, S&amp;W Australia entered into an amendment with NAB which temporarily increased the Overdraft Facility to AUD $3,000,000 (USD $2,160,300) for a three-month period and extended the maturity date of the seasonal credit facility to June 30, 2022. During the three months ended September 30, 2021, NAB temporarily increased the credit limit of the Borrowing Base Line to AUD $29,700,000 (USD $21,386,970). As of September 30, 2021, the Borrowing Base Line accrued interest on Australian dollar drawings at approximately 3.5% per annum calculated daily. The Overdraft Facility permits S&amp;W Australia to borrow funds on a revolving line of credit up to the credit limit. Interest accrues daily and is calculated by applying the daily interest rate to the balance owing at the end of the day and is payable monthly in arrears. As of September 30, 2021, the Overdraft Facility accrued interest at approximately 5.47% per annum calculated daily. As of September 30, 2021, AUD $32,097,203 (USD $23,113,196) was outstanding under S&amp;W Australia’s seasonal credit facility with NAB. The seasonal credit facility is secured by a fixed and floating lien over all the present and future rights, property and undertakings of S&amp;W Australia.
•
S&amp;W Australia has a flexible rate loan, or the Term Loan, in the amount of AUD $4,500,000 million (USD $3,240,450 at September 30, 2021). Required annual principal payments of AUD $500,000 on the Term Loan commenced on November 30, 2020, with the remainder of any unpaid balance becoming due on March 31, 2025. Monthly interest amounts outstanding under the Term Loan will be payable in arrears at a floating rate quoted by NAB for the applicable pricing period, plus 2.6%. The Term Loan is secured by a lien on all the present and future rights, property and undertakings of S&amp;W Australia.
•
S&amp;W Australia finances certain equipment purchases under a master asset finance facility with NAB. The master asset finance facility has various maturity dates through 2026 and have interest rates ranging from 2.86% to 5.31%. The credit limit under the facility is AUD $2,000,000 (USD $1,440,200 at September 30, 2021). As of September 30, 2021, AUD $731,109 (USD $526,472) was outstanding under S&amp;W Australia’s master asset finance facility.
•
S&amp;W Australia was in compliance with all debt covenants under the debt facilities with NAB at September 30, 2021. The annual maturities of short-term and long-term debt are as follows:
Fiscal Year
Amount
2022
$
1,262,508
2023
8,322,235
2024
802,225
2025
2,316,599
2026
183,936
Thereafter
42,794
Total
$
12,930,2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1</t>
        </is>
      </c>
    </row>
    <row r="3">
      <c r="A3" s="3" t="inlineStr">
        <is>
          <t>Equity [Abstract]</t>
        </is>
      </c>
    </row>
    <row r="4">
      <c r="A4" s="4" t="inlineStr">
        <is>
          <t>EQUITY</t>
        </is>
      </c>
      <c r="B4" s="4" t="inlineStr">
        <is>
          <t xml:space="preserve">NOTE 9 – EQUITY On September 23, 2020, the Company entered into an At Market Issuance Sales Agreement, or the ATM Agreement, with B. Riley Securities, Inc., or B Riley, under which the Company may offer and sell from time to time, at its sole discretion, shares of its common stock having an aggregate offering price of up to $14 million through B. Riley as its sales agent. The Company agreed to pay B. Riley a commission of 3.5% of the gross proceeds of the sales price per share of any common stock sold through B. Riley under the ATM Agreement. For the year ended June 30, 2021, the Company received gross proceeds of approximately $10.9 million from the sale of 3,008,015 shares of its common stock pursuant to the ATM Agreement. On September 27, 2021, the Company entered into an amendment to the At Market Issuance Sales Agreement, under which the aggregate offering price was increased from $14 million to $17.1 million. For the three months ended September 30, 2021, the Company received gross proceeds of approximately $2,586 from the sale of 848 shares of its common stock pursuant to the ATM Agreement. As of September 30, 2021, the Company had $6.2 million remaining under the ATM Agreement. In December 2020, the Company’s shareholders approved the amendment to the Company’s Articles of Incorporation to increase the authorized number of shares of common stock from 50,000,000 shares to 75,000,000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 Contracts</t>
        </is>
      </c>
      <c r="B1" s="2" t="inlineStr">
        <is>
          <t>3 Months Ended</t>
        </is>
      </c>
    </row>
    <row r="2">
      <c r="B2" s="2" t="inlineStr">
        <is>
          <t>Sep. 30, 2021</t>
        </is>
      </c>
    </row>
    <row r="3">
      <c r="A3" s="3" t="inlineStr">
        <is>
          <t>Foreign Currency [Abstract]</t>
        </is>
      </c>
    </row>
    <row r="4">
      <c r="A4" s="4" t="inlineStr">
        <is>
          <t>FOREIGN CURRENCY CONTRACTS</t>
        </is>
      </c>
      <c r="B4" s="4" t="inlineStr">
        <is>
          <t>NOTE 10 - FOREIGN CURRENCY CONTRACTS The Company’s subsidiary, S&amp;W Australia, is exposed to foreign currency exchange rate fluctuations in the normal course of its business, which the Company manages through the use of foreign currency forward contracts. These foreign currency contracts are not designated as hedging instruments; accordingly, changes in the fair value are recorded in current period earnings. These foreign currency contracts had a notional value of $5,483,354 at September 30, 2021, and their maturities range from October 2021 to April 2022. The Company records an asset or liability on the consolidated balance sheet for the fair value of the foreign currency forward contracts. The foreign currency contract liabilities totaled $324,595 at September 30, 2021 and foreign currency contract liabilities totaled $96,466 at June 30, 2021. The Company recorded a loss on foreign exchange contracts of $238,803 for the three months ended September 30, 2021 and a gain on foreign exchange contracts of $4,746 for the three months ended September 30, 2020, which are both reflected in cost of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NOTE 11 - COMMITMENTS AND CONTINGENCIES Contingencies Based on information currently available, management is not aware of any other matters that would have a material adverse effect on the Company's financial condition, results of operations or cash flows. Legal Matters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Any current litigation is considered immaterial and counter claims have been assessed as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Sep. 30, 2021</t>
        </is>
      </c>
    </row>
    <row r="3">
      <c r="A3" s="3" t="inlineStr">
        <is>
          <t>Disclosure Of Compensation Related Costs Sharebased Payments [Abstract]</t>
        </is>
      </c>
    </row>
    <row r="4">
      <c r="A4" s="4" t="inlineStr">
        <is>
          <t>EQUITY-BASED COMPENSATION</t>
        </is>
      </c>
      <c r="B4" s="4" t="inlineStr">
        <is>
          <t>NOTE 12 - EQUITY-BASED COMPENSATION Equity Incentive Plans In October 2009 and January 2010, the Company's Board of Directors and stockholders, respectively, approved the 2009 Equity Incentive Plan, or as amended and/or restated from time to time, the 2009 Plan. The plan authorized the grant and issuance of options, restricted shares and other equity compensation to the Company's directors, employees, officers and consultants, and those of the Company's subsidiaries and parent, if any. In October 2012 and December 2012, the Company's Board of Directors and stockholders, respectively, approved the amendment and restatement of the 2009 Plan, including an increase in the number of shares available for issuance as grants and awards under the Plan to 1,250,000 shares. In September 2013 and December 2013, the Company's Board of Directors and stockholders, respectively, approved the amendment and restatement of the 2009 Plan, including an increase in the number of shares available for issuance as grants and awards under the Plan to 1,700,000 shares. In September 2015 and December 2015, the Company's Board of Directors and stockholders, respectively, approved the amendment and restatement of the 2009 Plan, including an increase in the number of shares available for issuance as grants and awards under the Plan to 2,450,000 shares. In December 2018 and January 2019, the Company's Board of Directors and stockholders, respectively approved the 2019 Equity Incentive Plan, or the 2019 Plan, as a successor to and continuation of the 2009 Plan. In October 2020 and December 2020, the Company’s Board of Directors and stockholders approved, respectively, the amendment to the 2019 Plan to increase the number of shares available for issues as grants and awards by 4,000,000 shares. which is the number of shares subject to outstanding stock awards granted under the 2009 Plan that on or after the effective date of the 2019 Plan may expire or terminate for any reason prior to exercise or settlement, are forfeited because of the failure to meet a contingency or condition required to vest such shares or otherwise return to us, or are reacquired, withheld or not issued to satisfy a tax withholding obligation in connection with an award or to satisfy the purchase price or exercise price of a stock award. The term of incentive stock options granted under the Company’s equity incentive plans may not exceed ten years, or five years for incentive stock options granted to an optionee owning more than 10% of the Company's voting stock. The exercise price of options granted under the Company’s equity incentive plans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 The Company measures the cost of employee services received in exchange for an award of equity instruments based on the grant-date fair value of the award. Stock options issued to non-employees are accounted for at their estimated fair value. The fair value of options granted to non-employees is re-measured as they vest. The Company amortizes stock-based compensation expense on a straight-line basis over the requisite service period. The Company utilizes a Black-Scholes-Merton option pricing model, which includes assumptions regarding the risk-free interest rate, dividend yield, life of the award, and the volatility of the Company's common stock to estimate the fair value of employee options grants. Weighted average assumptions used in the Black-Scholes-Merton model are set forth below:
September 30,
2021
2020
Risk free rate
N/A
N/A
Dividend yield
N/A
N/A
Volatility
N/A
N/A
Average forfeiture assumptions
N/A
N/A During the three months ended September 30, 2021 and 2020, the Company did not grant options to its directors, certain members of the executive management team and other employees. A summary of stock option activity for the three months ended September 30, 2021 and the year ended June 30, 2021 is presented below:
Number Outstanding
Weighted - Average Exercise Price Per Share
Weighted- Average Remaining Contractual Life (Years)
Aggregate Intrinsic Value
Outstanding at June 30, 2020
2,875,894
$
2.74
8.6
$
22,409
Granted
976,924
2.41
—
—
Exercised
(65,990
)
2.48
—
—
Canceled/forfeited/expired
(10,260
)
2.94
—
—
Outstanding at June 30, 2021
3,776,568
2.65
8.0
3,962,766
Granted
—
—
—
—
Exercised
(38,774
)
2.33
—
—
Canceled/forfeited/expired
(31,669
)
2.35
—
—
Outstanding at September 30, 2021
3,706,125
2.65
7.7
600,620
Options vested and exercisable at September 30, 2021
2,195,366
2.83
7.2
304,247
Options vested and expected to vest as of September 30, 2021
3,701,852
$
2.65
7.7
$
599,796
There were no options granted for the three months ended September 30, 2021. At September 30, 2021, the Company had $1,137,377 of unrecognized stock compensation expense, net of estimated forfeitures, which will be recognized over the weighted average remaining service period of 1.6 years. The Company settles employee stock option exercises with newly issued shares of common stock. There were no restricted stock units granted during the three months ended September 30, 2021 and 2020. The Company recorded $171,524 and $160,882 of stock-based compensation expense associated with grants of restricted stock units during the three months ended September 30, 2021 and 2020, respectively. A summary of activity related to non-vested restricted stock units is presented below:
Number of Nonvested Restricted Stock Units
Weighted-Average Grant Date Fair Value
Weighted-Average Remaining Contractual Life (Years)
Nonvested restricted units outstanding at June 30, 2020
396,803
$
2.33
1.6
Granted
291,206
2.59
1.9
Vested
(326,439
)
2.36
—
Forfeited
—
—
—
Nonvested restricted units outstanding at June 30, 2021
361,570
2.51
1.3
Granted
—
—
—
Vested
(30,531
)
2.51
—
Forfeited
(7,036
)
2.35
—
Nonvested restricted units outstanding at September 30, 2021
324,003
$
2.51
1.2
At September 30, 2021, the Company had $402,915 of unrecognized stock compensation expense related to the restricted stock units, which will be recognized over the weighted average remaining service period of 1.2 years. At September 30, 2021, there were 3,731,341 shares available under the 2019 Plan for future grants and awards. Stock-based compensation expense recorded for stock options, restricted stock grants and restricted stock units for the three months ended September 30, 2021 and 2020, totaled $394,312 and $320,40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Jun. 30, 2021</t>
        </is>
      </c>
    </row>
    <row r="2">
      <c r="A2" s="3" t="inlineStr">
        <is>
          <t>CURRENT ASSETS</t>
        </is>
      </c>
    </row>
    <row r="3">
      <c r="A3" s="4" t="inlineStr">
        <is>
          <t>Cash and cash equivalents</t>
        </is>
      </c>
      <c r="B3" s="6" t="n">
        <v>1894727</v>
      </c>
      <c r="C3" s="6" t="n">
        <v>3527937</v>
      </c>
    </row>
    <row r="4">
      <c r="A4" s="4" t="inlineStr">
        <is>
          <t>Accounts receivable, net</t>
        </is>
      </c>
      <c r="B4" s="5" t="n">
        <v>22247866</v>
      </c>
      <c r="C4" s="5" t="n">
        <v>19389213</v>
      </c>
    </row>
    <row r="5">
      <c r="A5" s="4" t="inlineStr">
        <is>
          <t>Inventories, net</t>
        </is>
      </c>
      <c r="B5" s="5" t="n">
        <v>63270451</v>
      </c>
      <c r="C5" s="5" t="n">
        <v>63395256</v>
      </c>
    </row>
    <row r="6">
      <c r="A6" s="4" t="inlineStr">
        <is>
          <t>Prepaid expenses and other current assets</t>
        </is>
      </c>
      <c r="B6" s="5" t="n">
        <v>1550732</v>
      </c>
      <c r="C6" s="5" t="n">
        <v>1555530</v>
      </c>
    </row>
    <row r="7">
      <c r="A7" s="4" t="inlineStr">
        <is>
          <t>TOTAL CURRENT ASSETS</t>
        </is>
      </c>
      <c r="B7" s="5" t="n">
        <v>88963776</v>
      </c>
      <c r="C7" s="5" t="n">
        <v>87867936</v>
      </c>
    </row>
    <row r="8">
      <c r="A8" s="4" t="inlineStr">
        <is>
          <t>Property, plant and equipment, net</t>
        </is>
      </c>
      <c r="B8" s="5" t="n">
        <v>17500733</v>
      </c>
      <c r="C8" s="5" t="n">
        <v>17740974</v>
      </c>
    </row>
    <row r="9">
      <c r="A9" s="4" t="inlineStr">
        <is>
          <t>Intangibles, net</t>
        </is>
      </c>
      <c r="B9" s="5" t="n">
        <v>36207261</v>
      </c>
      <c r="C9" s="5" t="n">
        <v>37130942</v>
      </c>
    </row>
    <row r="10">
      <c r="A10" s="4" t="inlineStr">
        <is>
          <t>Goodwill</t>
        </is>
      </c>
      <c r="B10" s="5" t="n">
        <v>1586212</v>
      </c>
      <c r="C10" s="5" t="n">
        <v>1651634</v>
      </c>
    </row>
    <row r="11">
      <c r="A11" s="4" t="inlineStr">
        <is>
          <t>Other assets</t>
        </is>
      </c>
      <c r="B11" s="5" t="n">
        <v>7129149</v>
      </c>
      <c r="C11" s="5" t="n">
        <v>7079490</v>
      </c>
    </row>
    <row r="12">
      <c r="A12" s="4" t="inlineStr">
        <is>
          <t>TOTAL ASSETS</t>
        </is>
      </c>
      <c r="B12" s="5" t="n">
        <v>151387131</v>
      </c>
      <c r="C12" s="5" t="n">
        <v>151470976</v>
      </c>
    </row>
    <row r="13">
      <c r="A13" s="3" t="inlineStr">
        <is>
          <t>CURRENT LIABILITIES</t>
        </is>
      </c>
    </row>
    <row r="14">
      <c r="A14" s="4" t="inlineStr">
        <is>
          <t>Accounts payable</t>
        </is>
      </c>
      <c r="B14" s="5" t="n">
        <v>17460233</v>
      </c>
      <c r="C14" s="5" t="n">
        <v>15947918</v>
      </c>
    </row>
    <row r="15">
      <c r="A15" s="4" t="inlineStr">
        <is>
          <t>Deferred revenue</t>
        </is>
      </c>
      <c r="B15" s="5" t="n">
        <v>706285</v>
      </c>
      <c r="C15" s="5" t="n">
        <v>385328</v>
      </c>
    </row>
    <row r="16">
      <c r="A16" s="4" t="inlineStr">
        <is>
          <t>Accrued expenses and other current liabilities</t>
        </is>
      </c>
      <c r="B16" s="5" t="n">
        <v>9726059</v>
      </c>
      <c r="C16" s="5" t="n">
        <v>9134869</v>
      </c>
    </row>
    <row r="17">
      <c r="A17" s="4" t="inlineStr">
        <is>
          <t>Lines of credit, net</t>
        </is>
      </c>
      <c r="B17" s="5" t="n">
        <v>38463464</v>
      </c>
      <c r="C17" s="5" t="n">
        <v>33946565</v>
      </c>
    </row>
    <row r="18">
      <c r="A18" s="4" t="inlineStr">
        <is>
          <t>Current portion of long-term debt, net</t>
        </is>
      </c>
      <c r="B18" s="5" t="n">
        <v>8420259</v>
      </c>
      <c r="C18" s="5" t="n">
        <v>1681166</v>
      </c>
    </row>
    <row r="19">
      <c r="A19" s="4" t="inlineStr">
        <is>
          <t>TOTAL CURRENT LIABILITIES</t>
        </is>
      </c>
      <c r="B19" s="5" t="n">
        <v>74776300</v>
      </c>
      <c r="C19" s="5" t="n">
        <v>61095846</v>
      </c>
    </row>
    <row r="20">
      <c r="A20" s="4" t="inlineStr">
        <is>
          <t>Long-term debt, net, less current portion</t>
        </is>
      </c>
      <c r="B20" s="5" t="n">
        <v>4407195</v>
      </c>
      <c r="C20" s="5" t="n">
        <v>11590500</v>
      </c>
    </row>
    <row r="21">
      <c r="A21" s="4" t="inlineStr">
        <is>
          <t>Contingent consideration obligation</t>
        </is>
      </c>
      <c r="B21" s="5" t="n">
        <v>650970</v>
      </c>
      <c r="C21" s="5" t="n">
        <v>741552</v>
      </c>
    </row>
    <row r="22">
      <c r="A22" s="4" t="inlineStr">
        <is>
          <t>Other non-current liabilities</t>
        </is>
      </c>
      <c r="B22" s="5" t="n">
        <v>3678763</v>
      </c>
      <c r="C22" s="5" t="n">
        <v>3649885</v>
      </c>
    </row>
    <row r="23">
      <c r="A23" s="4" t="inlineStr">
        <is>
          <t>TOTAL LIABILITIES</t>
        </is>
      </c>
      <c r="B23" s="5" t="n">
        <v>83513228</v>
      </c>
      <c r="C23" s="5" t="n">
        <v>77077783</v>
      </c>
    </row>
    <row r="24">
      <c r="A24" s="3" t="inlineStr">
        <is>
          <t>STOCKHOLDERS' EQUITY</t>
        </is>
      </c>
    </row>
    <row r="25">
      <c r="A25" s="4" t="inlineStr">
        <is>
          <t>Preferred stock, $0.001 par value; 5,000,000 shares authorized; no shares issued and outstanding</t>
        </is>
      </c>
      <c r="B25" s="5" t="n">
        <v>0</v>
      </c>
      <c r="C25" s="5" t="n">
        <v>0</v>
      </c>
    </row>
    <row r="26">
      <c r="A26" s="4" t="inlineStr">
        <is>
          <t>Common stock, $0.001 par value; 75,000,000 shares authorized; 36,802,094 issued and 36,777,094 outstanding at September 30, 2021; 36,772,983 issued and 36,747,983 outstanding at June 30, 2021;</t>
        </is>
      </c>
      <c r="B26" s="5" t="n">
        <v>36802</v>
      </c>
      <c r="C26" s="5" t="n">
        <v>36773</v>
      </c>
    </row>
    <row r="27">
      <c r="A27" s="4" t="inlineStr">
        <is>
          <t>Treasury stock, at cost, 25,000 shares</t>
        </is>
      </c>
      <c r="B27" s="5" t="n">
        <v>-134196</v>
      </c>
      <c r="C27" s="5" t="n">
        <v>-134196</v>
      </c>
    </row>
    <row r="28">
      <c r="A28" s="4" t="inlineStr">
        <is>
          <t>Additional paid-in capital</t>
        </is>
      </c>
      <c r="B28" s="5" t="n">
        <v>150040406</v>
      </c>
      <c r="C28" s="5" t="n">
        <v>149684357</v>
      </c>
    </row>
    <row r="29">
      <c r="A29" s="4" t="inlineStr">
        <is>
          <t>Accumulated deficit</t>
        </is>
      </c>
      <c r="B29" s="5" t="n">
        <v>-75711884</v>
      </c>
      <c r="C29" s="5" t="n">
        <v>-69311909</v>
      </c>
    </row>
    <row r="30">
      <c r="A30" s="4" t="inlineStr">
        <is>
          <t>Accumulated other comprehensive loss</t>
        </is>
      </c>
      <c r="B30" s="5" t="n">
        <v>-6311953</v>
      </c>
      <c r="C30" s="5" t="n">
        <v>-5850826</v>
      </c>
    </row>
    <row r="31">
      <c r="A31" s="4" t="inlineStr">
        <is>
          <t>Noncontrolling interests</t>
        </is>
      </c>
      <c r="B31" s="5" t="n">
        <v>-45272</v>
      </c>
      <c r="C31" s="5" t="n">
        <v>-31006</v>
      </c>
    </row>
    <row r="32">
      <c r="A32" s="4" t="inlineStr">
        <is>
          <t>TOTAL STOCKHOLDERS' EQUITY</t>
        </is>
      </c>
      <c r="B32" s="5" t="n">
        <v>67873903</v>
      </c>
      <c r="C32" s="5" t="n">
        <v>74393193</v>
      </c>
    </row>
    <row r="33">
      <c r="A33" s="4" t="inlineStr">
        <is>
          <t>TOTAL LIABILITIES AND STOCKHOLDERS' EQUITY</t>
        </is>
      </c>
      <c r="B33" s="6" t="n">
        <v>151387131</v>
      </c>
      <c r="C33" s="6" t="n">
        <v>151470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ash Activities for Statements of Cash Flows</t>
        </is>
      </c>
      <c r="B1" s="2" t="inlineStr">
        <is>
          <t>3 Months Ended</t>
        </is>
      </c>
    </row>
    <row r="2">
      <c r="B2" s="2" t="inlineStr">
        <is>
          <t>Sep. 30, 2021</t>
        </is>
      </c>
    </row>
    <row r="3">
      <c r="A3" s="3" t="inlineStr">
        <is>
          <t>Supplemental Cash Flow Elements [Abstract]</t>
        </is>
      </c>
    </row>
    <row r="4">
      <c r="A4" s="4" t="inlineStr">
        <is>
          <t>NON-CASH ACTIVITIES FOR STATEMENTS OF CASH FLOWS</t>
        </is>
      </c>
      <c r="B4" s="4" t="inlineStr">
        <is>
          <t xml:space="preserve">NOTE 13 - NON-CASH ACTIVITIES FOR STATEMENTS OF CASH FLOWS The below table represents supplemental information to the Company's consolidated statements of cash flows for non-cash activities during the three months ended September 30, 2021 and 2020, respectively.
Three Months Ended September 30,
2021
2020
Purchases of equipment classified as finance lease
$
(81,209
)
$
(20,83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NOTE 14 – SUBSEQUENT EVENTS On October 14, 2021, the Company entered into a Securities Purchase Agreement with MFP Partners, L.P., the Company’s largest stockholder, Starlight 4, LLLP, an entity affiliated with Mark W. Wong, the Company’s Chief Executive Officer and a member of its board of directors, and Alan D. Willits, Charles B. Seidler and Robert Straus, each a member of its board of directors, pursuant to which the Company sold and issued an aggregate of 1,847,343 shares of its common stock at a purchase price of $2.73 per share, for aggregate gross proceeds of approximately $5.0 million. Alexander C. Matina, a member of the Company’s board of directors, is Vice President of Investments of the general partner of MFP. On November 11, 2021, S&amp;W Australia amended its seasonal credit and master asset finance facility with NAB pursuant to which:
•
•
•
at Sept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include the accounts of S&amp;W Seed Company and its subsidiaries. All intercompany accounts and transactions have been eliminated in consolidation. The consolidated financial statements were prepared in accordance with U.S. generally accepted accounting principles, or GAAP, and include the assets, liabilities, revenue and expenses of all wholly-owned subsidiaries and majority-owned subsidiaries over which the Company's exercises control. Outside stockholders' interests in subsidiaries are shown on the condensed consolidated financial statements as Noncontrolling interests. The Company owns 50.1% of SeedVision, which is a variable interest entity as defined in ASC 810-10, Consolidation, . The Company owns 51.0% of Sorghum Solutions South Africa, which is a variable interest entity as defined in ASC 810-10, Consolidation Because the Company is its primary beneficiary, SeedVision's and Sorghum Solutions South Africa’s financial results are included in these financial statements. We have recorded a combined $0.6 million of current assets (restricted) and $0.1 million of current liabilities (nonrecourse) for these entities in our consolidated balance sheet as of September 30, 2021. We have recorded a combined $0.6 million of current assets (restricted) and $0.1 million of current liabilities (nonrecourse) for these entities in our consolidated balance sheet as of June 30, 2021. </t>
        </is>
      </c>
    </row>
    <row r="5">
      <c r="A5" s="4" t="inlineStr">
        <is>
          <t>Unaudited Interim Financial Information</t>
        </is>
      </c>
      <c r="B5" s="4" t="inlineStr">
        <is>
          <t>Unaudited Interim Financial Information The Company has prepared the accompanying consolidated financial statements pursuant to the rules and regulations of the Securities and Exchange Commission, or SEC, for interim financial reporting. These consolidated financial statements are unaudited and, in the Company’s opinion, include all adjustments, consisting of normal recurring adjustments and accruals, necessary for a fair presentation of the Company’s consolidated balance sheets, statements of operations, comprehensive income (loss), cash flows and stockholders’ equity for the periods presented. Operating results for the periods presented are not necessarily indicative of the results to be expected for the full year ending</t>
        </is>
      </c>
    </row>
    <row r="6">
      <c r="A6" s="4" t="inlineStr">
        <is>
          <t>Use of Estimates</t>
        </is>
      </c>
      <c r="B6" s="4" t="inlineStr">
        <is>
          <t>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asset impairments, provisions for income taxes, grower accruals (an estimate of amounts payable to farmers who grow seed for the Company), contingent consideration obligation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The COVID-19 pandemic and the efforts to contain it have, among other things, negatively impacted the global economy and created significant volatility and disruption of financial markets. In addition, the COVID-19 pandemic has significantly increased economic and demand uncertainty. The Company believes the estimates and assumptions underlying the accompanying consolidated financial statements are reasonable and supportable based on the information available at the time the financial statements were prepared. However, uncertainty over the impact COVID-19 will have on the global economy and the Company’s business in particular makes many of the estimates and assumptions reflected in these consolidated financial statements inherently less certain. Therefore, actual results may ultimately differ from those estimates to a greater degree than historically.</t>
        </is>
      </c>
    </row>
    <row r="7">
      <c r="A7" s="4" t="inlineStr">
        <is>
          <t>Certain Risks and Concentrations</t>
        </is>
      </c>
      <c r="B7" s="4" t="inlineStr">
        <is>
          <t>Certain Risks and Concentrations The Company’s revenue is principally derived from the sale of seed, the market for which is highly competitive. The Company depends on a core group of significant customers. Four customers accounted for 26% of its revenue for the three months ended September 30, 2021. Two customers accounted for 23% of its revenue for the three months ended September 30, 2020. One customer accounted for 13% of the Company’s accounts receivable at September 30, 2021. One customer accounted for 11% of the Company’s accounts receivable at June 30, 2021. The Company sells a substantial portion of its products to international customers. Sales to international markets represented 76% and 61% of revenue during the three months ended September 30, 2021 and 2020, respectively. The net book value of fixed assets located outside the United States was 20% and 19% of total fixed assets at September 30, 2021 and June 30, 2021, respectively. Cash balances located outside of the United States may not be insured and totaled $382,290 and $204,813 at September 30, 2021 and June 30, 2021, respectively. The following table shows revenue from external sources by destination country:
Three Months Ended September 30,
2021
2020
United States
$
3,665,328
24
%
$
5,361,777
39
%
Saudi Arabia
3,467,210
22
%
1,198,909
9
%
Australia
3,434,005
22
%
2,782,464
20
%
Libya
1,044,000
7
%
225,000
2
%
Sudan
819,618
5
%
484,700
3
%
China
473,125
3
%
—
0
%
South Africa
464,229
3
%
664,075
5
%
Egypt
402,300
3
%
394,200
3
%
Argentina
350,839
2
%
85
0
%
Mexico
228,420
1
%
1,136,090
8
%
Other
1,182,608
8
%
1,608,086
11
%
Total
$
15,531,682
100
%
$
13,855,386
100
%</t>
        </is>
      </c>
    </row>
    <row r="8">
      <c r="A8" s="4" t="inlineStr">
        <is>
          <t>Liquidity and Covid-19 Pandemic</t>
        </is>
      </c>
      <c r="B8" s="4" t="inlineStr">
        <is>
          <t xml:space="preserve">Liquidity and The Company is monitoring the impact of the COVID-19 pandemic on its business, including its results of operations and financial condition, and has implemented measures designed to protect the health and safety of its employees while continuing its operations. The Company’s sales efforts historically involved significant in-person interaction with potential customers and distributors. Throughout the COVID-19 pandemic, many national, state and local governments in its target markets implemented various stay-at-home, shelter-in-place and other quarantine measures. As a result, the Company shifted its sales activities to video conferencing and similar customer interaction models and continues to evaluate its sales approach, but the Company has found these alternative approaches to generally be less effective than in-person sales efforts. In particular, the Company’s sales cycle is highly seasonal, and the majority of its sales season activities for the United States and Australia are typically concentrated between March and June of each year. If ongoing measures to protect against COVID-19 remain in effect throughout the 2022 sales season, the Company may experience similar negative impacts that it experienced during the 2020 and 2021 sales seasons. Further, vaccine mandates may be enforced in jurisdictions in which our business operates. Although it is not possible to predict with certainty the impact of these measures on our business and workforce, these requirements may result in attrition, difficulty securing future labor needs, and may further disrupt the national supply chain, all of which could have a material adverse effect on our business, financial condition and results of operations. In addition, the Company’s product revenue is predicated on its ability to timely fulfill customer orders, which depends in large part upon the consistent availability and operation of shipping and distribution networks operated by third parties. Farmers typically have a limited window during which they can plant seed, and their buying decisions can be shaped by actual or perceived disruptions in the Company’s distribution and supply channels. If the Company’s customers delay or decrease their orders due to potential disruptions in its distribution and supply channels, this would adversely affect the Company’s product revenue. During the year ended June 30, 2021 and the three months ended September 30, 2021, the Company experienced numerous logistical challenges due to limited availability of trucks for product deliveries, congestion at the ports, and overall increases in shipping and transportation costs. The Company expects these logistical challenges to persist throughout fiscal 2022. Given the level of uncertainty regarding the duration and broader impact of the COVID-19 pandemic, the Company is unable to fully assess the extent of its impact on the Company’s operations. The Company’s loan and security agreement with CIBC Bank USA, or CIBC, and the Company’s secured promissory notes with Conterra Agriculture Capital, LLC contains various operating and financial covenants (See Note 8). The COVID-19 pandemic has increased the risk of the Company’s inability to comply with these covenants, which could result in acceleration of its repayment obligations and foreclosure on its pledged assets. For example, the loan and security agreement with CIBC requires the Company to comply with a minimum EBITDA covenant for the fiscal quarters ending September 30, 2021 and December 31, 2021 and a fixed charge coverage ratio, tested on a trailing twelve-month basis beginning with the quarter ending March 31, 2022. It also requires the Company to maintain minimum liquidity of no less than $3,000,000 at all times. The Company believes it is uncertain it will be able to generate sufficient cash flow from operations or maintain sufficient liquidity to meet these covenants. These factors raise substantial doubt regarding the Company’s ability to continue as a going concern. If the Company is unable to meet these covenants, the Company will need to raise additional capital or secure future waivers and/or amendments from its lenders. There can be no assurance the Company will be successful in raising additional capital or securing future waivers and/or amendments from its lenders. If the Company is unable to raise sufficient additional capital or secure future waivers and/or amendments, it may need to reduce the scope of its operations, repay amounts owing to its lenders or sell certain assets. </t>
        </is>
      </c>
    </row>
    <row r="9">
      <c r="A9" s="4" t="inlineStr">
        <is>
          <t>International Operations</t>
        </is>
      </c>
      <c r="B9" s="4" t="inlineStr">
        <is>
          <t>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solidated statement of operations.</t>
        </is>
      </c>
    </row>
    <row r="10">
      <c r="A10" s="4" t="inlineStr">
        <is>
          <t>Cost of Revenue</t>
        </is>
      </c>
      <c r="B10" s="4" t="inlineStr">
        <is>
          <t xml:space="preserve">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t>
        </is>
      </c>
    </row>
    <row r="11">
      <c r="A11" s="4" t="inlineStr">
        <is>
          <t>Cash and Cash Equivalents</t>
        </is>
      </c>
      <c r="B11" s="4" t="inlineStr">
        <is>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t>
        </is>
      </c>
    </row>
    <row r="12">
      <c r="A12" s="4" t="inlineStr">
        <is>
          <t>Accounts Receivable</t>
        </is>
      </c>
      <c r="B12" s="4" t="inlineStr">
        <is>
          <t xml:space="preserve">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155,657 and $57,582 at September 30, 2021 and June 30, 2021, respectively. </t>
        </is>
      </c>
    </row>
    <row r="13">
      <c r="A13" s="4" t="inlineStr">
        <is>
          <t>Inventories</t>
        </is>
      </c>
      <c r="B13" s="4" t="inlineStr">
        <is>
          <t>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Components of inventory are:
September 30, 2021
June 30, 2021
Raw materials and supplies
$
1,749,836
$
2,722,832
Work in progress
11,316,519
6,662,006
Finished goods
50,204,096
54,010,418
$
63,270,451
$
63,395,256</t>
        </is>
      </c>
    </row>
    <row r="14">
      <c r="A14" s="4" t="inlineStr">
        <is>
          <t>Property, Plant and Equipment</t>
        </is>
      </c>
      <c r="B14" s="4" t="inlineStr">
        <is>
          <t xml:space="preserve">Property, Plant and Equipment Property, plant and equipment is depreciated using the straight-line method over the estimated useful life of the asset - periods of 5-35 years for buildings, 2-20 years for machinery and equipment, and 2-5 years for vehicles. </t>
        </is>
      </c>
    </row>
    <row r="15">
      <c r="A15" s="4" t="inlineStr">
        <is>
          <t>Intangible Assets</t>
        </is>
      </c>
      <c r="B15" s="4" t="inlineStr">
        <is>
          <t xml:space="preserve">Intangible Assets Intangible assets acquired in business acquisitions are reported at their initial fair value less accumulated amortization. Intangible assets are amortized using the straight-line method over the estimated useful life of the asset. Periods of 3-30 years for technology/IP/germplasm, 5-20 years for customer relationships and trade names and 3-20 for other intangible assets. The weighted average estimated useful lives are 26 years for technology/IP/germplasm, 20 years for customer relationships, 15 years for trade names, 17 years for license agreements and 18 years for other intangible assets. </t>
        </is>
      </c>
    </row>
    <row r="16">
      <c r="A16" s="4" t="inlineStr">
        <is>
          <t>Goodwill</t>
        </is>
      </c>
      <c r="B16" s="4" t="inlineStr">
        <is>
          <t xml:space="preserve">Goodwill Goodwill is assessed at least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is less than its carrying amount, including goodwill. If management concludes that it is more likely than not that the fair value is less than its carrying amount, management conducts a quantitative goodwill impairment test. The goodwill impairment test is used to identify potential impairment by comparing the fair value with its carrying amount, including goodwill. The Company uses market capitalization and an estimate of a control premium to estimate the fair value. If the fair value exceeds its carrying amount, goodwill of the reporting unit is considered not impaired. If the carrying amount exceeds its fair value, an impairment loss is recognized in an amount equal to that excess, limited to the total amount of goodwill. The Company acquired Pasture Genetics in February 2020, and recorded goodwill of $1,452,436 as part of this transaction. The Company performed a quantitative assessment of goodwill at June 30, 2021 on its one reporting unit and determined that goodwill was not impaired. See Note 6 for further information. </t>
        </is>
      </c>
    </row>
    <row r="17">
      <c r="A17" s="4" t="inlineStr">
        <is>
          <t>Investment in Bioceres S.A</t>
        </is>
      </c>
      <c r="B17" s="4" t="inlineStr">
        <is>
          <t xml:space="preserve">Investment in Bioceres S.A. The Company owns less than 1% of Bioceres, S.A., a provider of crop productivity solutions headquartered in Argentina. The carrying value of the investment is $1.3 million at September 30, 2021 and June 30, 2021, and the investment is included in Other Assets on the Consolidated Balance Sheet. The Company adopted ASU 2016-01, Financial Instruments – Overall (Subtopic 825-10): Recognition and Measurement of Financial Assets and Financial Liabilities Investments – Equity Securities No adjustments for impairment or observable transactions were made for the three months ended September 30, 2021 or the year ended June 30, 2021. </t>
        </is>
      </c>
    </row>
    <row r="18">
      <c r="A18" s="4" t="inlineStr">
        <is>
          <t>Research and Development Costs</t>
        </is>
      </c>
      <c r="B18" s="4" t="inlineStr">
        <is>
          <t xml:space="preserve">Research and Development Costs The Company is engaged in ongoing research and development, or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t>
        </is>
      </c>
    </row>
    <row r="19">
      <c r="A19" s="4" t="inlineStr">
        <is>
          <t>Income Taxes</t>
        </is>
      </c>
      <c r="B19" s="4" t="inlineStr">
        <is>
          <t>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months ended September 30, 2021 and September 30, 2020 has been affected by the valuation allowance on the Company’s deferred tax assets.</t>
        </is>
      </c>
    </row>
    <row r="20">
      <c r="A20" s="4" t="inlineStr">
        <is>
          <t>Net Income (Loss) Per Common Share Data</t>
        </is>
      </c>
      <c r="B20" s="4" t="inlineStr">
        <is>
          <t xml:space="preserve">Net Income (Loss) Per Common Share Data Basic net income (loss) per common share, or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options and restricted stock awards. The treasury stock method is used for stock options and restricted stock awards. Under this method, consideration that would be received upon exercise (as well as remaining compensation cost to be recognized for awards not yet vested) is assumed to be used to repurchase shares of stock in the market, with net number of shares assumed to be issued added to the denominator. The calculation of Basic and Diluted EPS is shown in the table below.
Three Months Ended September 30,
2021
2020
Numerator:
Net loss attributable to S&amp;W Seed Company
$
(6,399,975
)
$
(7,172,760
)
Numerator for basis EPS
(6,399,975
)
(7,172,760
)
Effect of dilutive securities:
Warrants
—
—
—
—
Numerator for diluted EPS
$
(6,399,975
)
$
(7,172,760
)
Denominator:
Denominator for basic EPS-weighted- average shares
36,773,864
33,450,569
Effect of dilutive securities:
Employee stock options
—
—
Employee restricted stock units
—
—
Dilutive potential common shares
—
—
Denominator for diluted EPS - adjusted weighted average shares and assumed conversions
36,773,864
33,450,569
Basic EPS
$
(0.17
)
$
(0.21
)
Diluted EPS
$
(0.17
)
$
(0.21
) The effects of employee stock options and restricted stock units are excluded because they would be anti-dilutive due to the Company’s net loss for the three months ended September 30, 2021 and 2020. </t>
        </is>
      </c>
    </row>
    <row r="21">
      <c r="A21" s="4" t="inlineStr">
        <is>
          <t>Impairment of Long-lived Assets</t>
        </is>
      </c>
      <c r="B21" s="4" t="inlineStr">
        <is>
          <t>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Refer to Note 4 and Note 6 for impairment discussion.</t>
        </is>
      </c>
    </row>
    <row r="22">
      <c r="A22" s="4" t="inlineStr">
        <is>
          <t>Derivative Financial Instruments</t>
        </is>
      </c>
      <c r="B22" s="4" t="inlineStr">
        <is>
          <t>Derivative Financial Instruments The Company’s subsidiary, S&amp;W Australia,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t>
        </is>
      </c>
    </row>
    <row r="23">
      <c r="A23" s="4" t="inlineStr">
        <is>
          <t>Fair Values of Financial Instruments</t>
        </is>
      </c>
      <c r="B23" s="4" t="inlineStr">
        <is>
          <t>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nd cash equivalents, accounts payable, short-term and all long-term borrowing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ssets and liabilities that are recognized and measured at fair value on a recurring basis are categorized as follows:
Fair Value Measurements as of September 30, 2021 Using:
Level 1
Level 2
Level 3
Foreign exchange contract liability
$
—
$
324,595
$
—
Contingent consideration obligations
$
—
$
—
$
650,970
Total
$
—
$
324,595
$
650,970
Fair Value Measurements as of June 30, 2021 Using:
Level 1
Level 2
Level 3
Foreign exchange contract liability
$
—
$
96,466
$
—
Contingent consideration obligations
$
—
$
—
$
741,552
Total
$
—
$
96,466
$
741,552</t>
        </is>
      </c>
    </row>
    <row r="24">
      <c r="A24" s="4" t="inlineStr">
        <is>
          <t>Recently Adopted Accounting Pronouncements</t>
        </is>
      </c>
      <c r="B24" s="4" t="inlineStr">
        <is>
          <t xml:space="preserve">Recently Adopted Accounting Pronouncements The Company adopted ASU No. 2019-12, Income Taxes (Topic 740): Simplifying the Accounting for Income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Accounting Policies [Abstract]</t>
        </is>
      </c>
    </row>
    <row r="4">
      <c r="A4" s="4" t="inlineStr">
        <is>
          <t>Schedule of Revenues from External Customers by Country</t>
        </is>
      </c>
      <c r="B4" s="4" t="inlineStr">
        <is>
          <t>The following table shows revenue from external sources by destination country:
Three Months Ended September 30,
2021
2020
United States
$
3,665,328
24
%
$
5,361,777
39
%
Saudi Arabia
3,467,210
22
%
1,198,909
9
%
Australia
3,434,005
22
%
2,782,464
20
%
Libya
1,044,000
7
%
225,000
2
%
Sudan
819,618
5
%
484,700
3
%
China
473,125
3
%
—
0
%
South Africa
464,229
3
%
664,075
5
%
Egypt
402,300
3
%
394,200
3
%
Argentina
350,839
2
%
85
0
%
Mexico
228,420
1
%
1,136,090
8
%
Other
1,182,608
8
%
1,608,086
11
%
Total
$
15,531,682
100
%
$
13,855,386
100
%</t>
        </is>
      </c>
    </row>
    <row r="5">
      <c r="A5" s="4" t="inlineStr">
        <is>
          <t>Components of Inventory</t>
        </is>
      </c>
      <c r="B5" s="4" t="inlineStr">
        <is>
          <t>Components of inventory are:
September 30, 2021
June 30, 2021
Raw materials and supplies
$
1,749,836
$
2,722,832
Work in progress
11,316,519
6,662,006
Finished goods
50,204,096
54,010,418
$
63,270,451
$
63,395,256</t>
        </is>
      </c>
    </row>
    <row r="6">
      <c r="A6" s="4" t="inlineStr">
        <is>
          <t>Schedule of Calculation of Basic and Diluted EPS</t>
        </is>
      </c>
      <c r="B6" s="4" t="inlineStr">
        <is>
          <t>The calculation of Basic and Diluted EPS is shown in the table below.
Three Months Ended September 30,
2021
2020
Numerator:
Net loss attributable to S&amp;W Seed Company
$
(6,399,975
)
$
(7,172,760
)
Numerator for basis EPS
(6,399,975
)
(7,172,760
)
Effect of dilutive securities:
Warrants
—
—
—
—
Numerator for diluted EPS
$
(6,399,975
)
$
(7,172,760
)
Denominator:
Denominator for basic EPS-weighted- average shares
36,773,864
33,450,569
Effect of dilutive securities:
Employee stock options
—
—
Employee restricted stock units
—
—
Dilutive potential common shares
—
—
Denominator for diluted EPS - adjusted weighted average shares and assumed conversions
36,773,864
33,450,569
Basic EPS
$
(0.17
)
$
(0.21
)
Diluted EPS
$
(0.17
)
$
(0.21
)</t>
        </is>
      </c>
    </row>
    <row r="7">
      <c r="A7" s="4" t="inlineStr">
        <is>
          <t>Schedule of Assets and Liabilities Recognized and Measured at Fair Value on Recurring Basis</t>
        </is>
      </c>
      <c r="B7" s="4" t="inlineStr">
        <is>
          <t>Assets and liabilities that are recognized and measured at fair value on a recurring basis are categorized as follows:
Fair Value Measurements as of September 30, 2021 Using:
Level 1
Level 2
Level 3
Foreign exchange contract liability
$
—
$
324,595
$
—
Contingent consideration obligations
$
—
$
—
$
650,970
Total
$
—
$
324,595
$
650,970
Fair Value Measurements as of June 30, 2021 Using:
Level 1
Level 2
Level 3
Foreign exchange contract liability
$
—
$
96,466
$
—
Contingent consideration obligations
$
—
$
—
$
741,552
Total
$
—
$
96,466
$
741,5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1</t>
        </is>
      </c>
    </row>
    <row r="3">
      <c r="A3" s="3" t="inlineStr">
        <is>
          <t>Lessee Disclosure [Abstract]</t>
        </is>
      </c>
    </row>
    <row r="4">
      <c r="A4" s="4" t="inlineStr">
        <is>
          <t>Summary of Components of Lease Assets and Liabilities</t>
        </is>
      </c>
      <c r="B4" s="4" t="inlineStr">
        <is>
          <t>The components of lease assets and liabilities are as follows:
Leases
Balance Sheet Classification
September 30, 2021
Assets:
Right of use assets - operating leases
Other assets
$
4,455,308
Right of use assets - finance leases
Other assets
2,280,077
Accumulated amortization - finance leases
Other assets
(1,038,206
)
Right of use assets - finance leases, net
Other assets
1,241,871
Total lease assets
$
5,697,179
Liabilities:
Current portion of long-term debt, net
Current portion of long-term debt, net
893,753
Current lease liabilities
Accrued expenses and other current liabilities
1,280,322
Long-term debt, net
Long-term debt, net
925,005
Long-term lease liabilities
Other long-term liabilities
3,472,734
Total lease liabilities
$
6,571,814</t>
        </is>
      </c>
    </row>
    <row r="5">
      <c r="A5" s="4" t="inlineStr">
        <is>
          <t>Summary of Components of Lease Cost</t>
        </is>
      </c>
      <c r="B5" s="4" t="inlineStr">
        <is>
          <t>The components of lease cost are as follows:
Leases
Income Statement Classification
Three Months Ended September 30, 2021
Operating lease cost
Cost of revenue
$
172,582
Operating lease cost
Selling, general and administrative expenses
82,043
Operating lease cost
Research and development expenses
122,280
Finance lease cost
Depreciation and amortization and interest
183,261
Total lease costs
$
560,166</t>
        </is>
      </c>
    </row>
    <row r="6">
      <c r="A6" s="4" t="inlineStr">
        <is>
          <t>Summary of Maturities of Lease Liabilities</t>
        </is>
      </c>
      <c r="B6" s="4" t="inlineStr">
        <is>
          <t>Maturities of lease liabilities as of September 30, 2021 are as follows:
Operating Leases
Finance Leases
Remainder of 2022
$
1,190,320
$
707,929
2023
1,162,910
861,026
2024
1,063,293
282,194
2025
727,353
50,734
2026
644,553
19,845
After 2026
401,534
—
Total lease payments
5,189,963
1,921,728
Less: Interest
(436,907
)
(102,970
)
Present value of lease liabilities
$
4,753,056
$
1,818,758</t>
        </is>
      </c>
    </row>
    <row r="7">
      <c r="A7" s="4" t="inlineStr">
        <is>
          <t>Summary of Weighted Average Assumptions on Lease Term and Discount Rate and Supplemental Cash Flow Information Related to Leases</t>
        </is>
      </c>
      <c r="B7" s="4" t="inlineStr">
        <is>
          <t>The following are the weighted average assumptions used for lease term and discount rate and supplemental cash flow information related to leases as of and for the three months ended September 30, 2021:
Operating lease remaining lease term
4.5 years
Operating lease discount rate
4.10
%
Finance lease remaining lease term
2.2 years
Finance lease discount rate
5.10
%
Cash paid for operating leases
$
293,400
Cash paid for finance leases
$
379,5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3 Months Ended</t>
        </is>
      </c>
    </row>
    <row r="2">
      <c r="B2" s="2" t="inlineStr">
        <is>
          <t>Sep. 30, 2021</t>
        </is>
      </c>
    </row>
    <row r="3">
      <c r="A3" s="3" t="inlineStr">
        <is>
          <t>Revenues [Abstract]</t>
        </is>
      </c>
    </row>
    <row r="4">
      <c r="A4" s="4" t="inlineStr">
        <is>
          <t>Schedule of disaggregation of revenues</t>
        </is>
      </c>
      <c r="B4" s="4" t="inlineStr">
        <is>
          <t>The following table disaggregates the Company’s revenue by type of contract:
Three Months Ended September 30,
2021
2020
Pioneer product sales
$
—
$
1,622,363
Other product sales
14,905,402
11,870,912
Services
626,280
362,111
$
15,531,682
$
13,855,3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Sep. 30, 2021</t>
        </is>
      </c>
    </row>
    <row r="3">
      <c r="A3" s="3" t="inlineStr">
        <is>
          <t>Goodwill And Intangible Assets Disclosure [Abstract]</t>
        </is>
      </c>
    </row>
    <row r="4">
      <c r="A4" s="4" t="inlineStr">
        <is>
          <t>Summary of Activity of Goodwill</t>
        </is>
      </c>
      <c r="B4" s="4" t="inlineStr">
        <is>
          <t>The following table summarizes the activity of goodwill for the three months ended September 30, 2021 and the year ended June 30, 2021, respectively.
Balance at July 1, 2021
Additions
Impairment
Currency Translation Adjustment
Balance at September 30, 2021
Goodwill
$
1,651,634
$
—
$
—
$
(65,422
)
$
1,586,212
Balance at July 1, 2020
Additions
Impairment
Currency Translation Adjustment
Balance at June 30, 2021
Goodwill
$
1,508,675
$
—
$
—
$
142,959
$
1,651,634</t>
        </is>
      </c>
    </row>
    <row r="5">
      <c r="A5" s="4" t="inlineStr">
        <is>
          <t>Schedule of Intangible Assets</t>
        </is>
      </c>
      <c r="B5" s="4" t="inlineStr">
        <is>
          <t>Intangible assets consist of the following:
Balance at July 1, 2021
Additions
Impairment
Amortization
Currency Translation Adjustment
Balance at September 30, 2021
Trade name
$
1,310,489
$
—
$
—
$
(51,038
)
$
(12,778
)
$
1,246,673
Customer relationships
6,302,591
—
—
(94,264
)
(214,597
)
5,993,730
Non-compete
5,058
—
—
(2,701
)
—
2,357
GI customer list
50,146
—
—
(1,791
)
—
48,355
Supply agreement
850,874
—
—
(18,908
)
—
831,966
Grower relationships
1,436,988
—
—
(26,351
)
—
1,410,637
Intellectual property
24,427,857
—
—
(348,933
)
—
24,078,924
License agreement
2,340,269
—
—
(43,558
)
(91,817
)
2,204,894
Internal use software
406,670
—
—
(16,945
)
—
389,725
$
37,130,942
$
—
$
—
$
(604,489
)
$
(319,192
)
$
36,207,261
Balance at July 1, 2020
Additions
Impairment
Amortization
Currency Translation Adjustment
Balance at June 30, 2021
Trade name
$
1,479,278
$
—
$
—
$
(206,311
)
$
37,522
$
1,310,489
Customer relationships
6,187,086
—
—
(376,431
)
491,936
6,302,591
Non-compete
21,312
—
—
(16,254
)
—
5,058
GI customer list
57,310
—
—
(7,164
)
—
50,146
Supply agreement
926,507
—
—
(75,633
)
—
850,874
Grower relationships
1,542,393
—
—
(105,405
)
—
1,436,988
Intellectual property
25,415,665
388,499
—
(1,376,307
)
—
24,427,857
In process research and development
380,000
(380,000
)
—
—
—
—
License agreement
2,300,059
—
—
(176,646
)
216,856
2,340,269
Internal use software
474,448
—
—
(67,778
)
—
406,670
$
38,784,058
$
8,499
$
—
$
(2,407,929
)
$
746,314
$
37,130,942</t>
        </is>
      </c>
    </row>
    <row r="6">
      <c r="A6" s="4" t="inlineStr">
        <is>
          <t>Intangible Assets (Future Amortization)</t>
        </is>
      </c>
      <c r="B6" s="4" t="inlineStr">
        <is>
          <t>Estimated aggregate remaining amortization is as follows:
2022
2023
2024
2025
2026
Thereafter
Amortization expense
$
1,805,435
$
2,354,830
$
2,332,295
$
2,320,745
$
2,234,328
$
25,159,6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Sep. 30, 2021</t>
        </is>
      </c>
    </row>
    <row r="3">
      <c r="A3" s="3" t="inlineStr">
        <is>
          <t>Property Plant And Equipment [Abstract]</t>
        </is>
      </c>
    </row>
    <row r="4">
      <c r="A4" s="4" t="inlineStr">
        <is>
          <t>Components of Property, Plant and Equipment</t>
        </is>
      </c>
      <c r="B4" s="4" t="inlineStr">
        <is>
          <t>Components of property, plant and equipment were as follows:
September 30, 2021
June 30, 2021
Land and improvements
$
2,281,733
$
2,297,529
Buildings and improvements
8,154,956
8,196,593
Machinery and equipment
13,921,828
13,935,053
Vehicles
1,016,775
1,046,937
Leasehold Improvements
552,810
552,810
Construction in progress
373,007
48,480
Total property, plant and equipment
26,301,109
26,077,402
Less: accumulated depreciation
(8,800,376
)
(8,336,428
)
Property, plant and equipment, net
$
17,500,733
$
17,740,9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Sep. 30, 2021</t>
        </is>
      </c>
    </row>
    <row r="3">
      <c r="A3" s="3" t="inlineStr">
        <is>
          <t>Debt Disclosure [Abstract]</t>
        </is>
      </c>
    </row>
    <row r="4">
      <c r="A4" s="4" t="inlineStr">
        <is>
          <t>Schedule of Total Debt Outstanding</t>
        </is>
      </c>
      <c r="B4" s="4" t="inlineStr">
        <is>
          <t>Total debt outstanding is presented on the consolidated balance sheet as follows:
September 30, 2021
June 30, 2021
Working capital lines of credit
CIBC
$
15,898,798
$
14,500,000
National Australia Bank Limited
21,386,970
19,494,800
National Australia Bank Limited Overdraft Facility
1,726,226
617,471
Debt issuance costs
(548,530
)
(665,706
)
Total working capital lines of credit, net
$
38,463,464
$
33,946,565
Current portion of long-term debt
Finance lease
$
893,753
$
909,413
Debt issuance costs
(4,281
)
$
(5,077
)
Term Loan - National Australia Bank Limited
360,050
374,900
Machinery &amp; equipment loans - National Australia Bank Limited
182,606
165,802
Secured real estate note - Conterra
7,085,613
275,684
Debt issuance costs
(97,482
)
(39,556
)
Total current portion, net
8,420,259
1,681,166
Long-term debt, less current portion
Finance lease
925,005
1,108,709
Debt issuance costs
(1,080
)
(1,847
)
Term Loan - National Australia Bank Limited
2,880,400
2,999,200
Machinery &amp; equipment loans - National Australia Bank Limited
602,870
526,564
Secured real estate note - Conterra
—
6,974,356
Debt issuance costs
—
(16,482
)
Total long-term portion, net
4,407,195
11,590,500
Total debt, net
$
12,827,454
$
13,271,666</t>
        </is>
      </c>
    </row>
    <row r="5">
      <c r="A5" s="4" t="inlineStr">
        <is>
          <t>Schedule of Annual Maturities of Short-Term and Long-Term Debt</t>
        </is>
      </c>
      <c r="B5" s="4" t="inlineStr">
        <is>
          <t>The annual maturities of short-term and long-term debt are as follows:
Fiscal Year
Amount
2022
$
1,262,508
2023
8,322,235
2024
802,225
2025
2,316,599
2026
183,936
Thereafter
42,794
Total
$
12,930,2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3 Months Ended</t>
        </is>
      </c>
    </row>
    <row r="2">
      <c r="B2" s="2" t="inlineStr">
        <is>
          <t>Sep. 30, 2021</t>
        </is>
      </c>
    </row>
    <row r="3">
      <c r="A3" s="4" t="inlineStr">
        <is>
          <t>Summary of Activity Related to Non-Vested Restricted Stock Units</t>
        </is>
      </c>
      <c r="B3" s="4" t="inlineStr">
        <is>
          <t>A summary of activity related to non-vested restricted stock units is presented below:
Number of Nonvested Restricted Stock Units
Weighted-Average Grant Date Fair Value
Weighted-Average Remaining Contractual Life (Years)
Nonvested restricted units outstanding at June 30, 2020
396,803
$
2.33
1.6
Granted
291,206
2.59
1.9
Vested
(326,439
)
2.36
—
Forfeited
—
—
—
Nonvested restricted units outstanding at June 30, 2021
361,570
2.51
1.3
Granted
—
—
—
Vested
(30,531
)
2.51
—
Forfeited
(7,036
)
2.35
—
Nonvested restricted units outstanding at September 30, 2021
324,003
$
2.51
1.2</t>
        </is>
      </c>
    </row>
    <row r="4">
      <c r="A4" s="4" t="inlineStr">
        <is>
          <t>Stock Options</t>
        </is>
      </c>
    </row>
    <row r="5">
      <c r="A5" s="4" t="inlineStr">
        <is>
          <t>Schedule of Weighted Average Assumptions Used in Black-Scholes-Merton Model</t>
        </is>
      </c>
      <c r="B5" s="4" t="inlineStr">
        <is>
          <t>Weighted average assumptions used in the Black-Scholes-Merton model are set forth below:
September 30,
2021
2020
Risk free rate
N/A
N/A
Dividend yield
N/A
N/A
Volatility
N/A
N/A
Average forfeiture assumptions
N/A
N/A</t>
        </is>
      </c>
    </row>
    <row r="6">
      <c r="A6" s="4" t="inlineStr">
        <is>
          <t>Summary of Stock Option Activity</t>
        </is>
      </c>
      <c r="B6" s="4" t="inlineStr">
        <is>
          <t>A summary of stock option activity for the three months ended September 30, 2021 and the year ended June 30, 2021 is presented below:
Number Outstanding
Weighted - Average Exercise Price Per Share
Weighted- Average Remaining Contractual Life (Years)
Aggregate Intrinsic Value
Outstanding at June 30, 2020
2,875,894
$
2.74
8.6
$
22,409
Granted
976,924
2.41
—
—
Exercised
(65,990
)
2.48
—
—
Canceled/forfeited/expired
(10,260
)
2.94
—
—
Outstanding at June 30, 2021
3,776,568
2.65
8.0
3,962,766
Granted
—
—
—
—
Exercised
(38,774
)
2.33
—
—
Canceled/forfeited/expired
(31,669
)
2.35
—
—
Outstanding at September 30, 2021
3,706,125
2.65
7.7
600,620
Options vested and exercisable at September 30, 2021
2,195,366
2.83
7.2
304,247
Options vested and expected to vest as of September 30, 2021
3,701,852
$
2.65
7.7
$
599,7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Jun. 30, 2021</t>
        </is>
      </c>
    </row>
    <row r="2">
      <c r="A2" s="3" t="inlineStr">
        <is>
          <t>STOCKHOLDERS' EQUITY</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36802094</v>
      </c>
      <c r="C9" s="5" t="n">
        <v>36772983</v>
      </c>
    </row>
    <row r="10">
      <c r="A10" s="4" t="inlineStr">
        <is>
          <t>Common stock, shares outstanding</t>
        </is>
      </c>
      <c r="B10" s="5" t="n">
        <v>36777094</v>
      </c>
      <c r="C10" s="5" t="n">
        <v>36747983</v>
      </c>
    </row>
    <row r="11">
      <c r="A11" s="4" t="inlineStr">
        <is>
          <t>Treasury stock, shares</t>
        </is>
      </c>
      <c r="B11" s="5" t="n">
        <v>25000</v>
      </c>
      <c r="C11" s="5"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n-Cash Activities for Statements of Cash Flows (Tables)</t>
        </is>
      </c>
      <c r="B1" s="2" t="inlineStr">
        <is>
          <t>3 Months Ended</t>
        </is>
      </c>
    </row>
    <row r="2">
      <c r="B2" s="2" t="inlineStr">
        <is>
          <t>Sep. 30, 2021</t>
        </is>
      </c>
    </row>
    <row r="3">
      <c r="A3" s="3" t="inlineStr">
        <is>
          <t>Supplemental Cash Flow Elements [Abstract]</t>
        </is>
      </c>
    </row>
    <row r="4">
      <c r="A4" s="4" t="inlineStr">
        <is>
          <t>Schedule of Consolidated Statements of Cash Flows for Non-Cash Activities</t>
        </is>
      </c>
      <c r="B4" s="4" t="inlineStr">
        <is>
          <t>The below table represents supplemental information to the Company's consolidated statements of cash flows for non-cash activities during the three months ended September 30, 2021 and 2020, respectively.
Three Months Ended September 30,
2021
2020
Purchases of equipment classified as finance lease
$
(81,209
)
$
(20,8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ckground and Organization - Additional Information (Details) - USD ($) $ in Millions</t>
        </is>
      </c>
      <c r="B1" s="2" t="inlineStr">
        <is>
          <t>1 Months Ended</t>
        </is>
      </c>
      <c r="C1" s="2" t="inlineStr">
        <is>
          <t>3 Months Ended</t>
        </is>
      </c>
    </row>
    <row r="2">
      <c r="B2" s="2" t="inlineStr">
        <is>
          <t>Aug. 30, 2019</t>
        </is>
      </c>
      <c r="C2" s="2" t="inlineStr">
        <is>
          <t>Sep. 30, 2021</t>
        </is>
      </c>
    </row>
    <row r="3">
      <c r="A3" s="4" t="inlineStr">
        <is>
          <t>S&amp;W Australia</t>
        </is>
      </c>
    </row>
    <row r="4">
      <c r="A4" s="3" t="inlineStr">
        <is>
          <t>Background And Organizations [Line Items]</t>
        </is>
      </c>
    </row>
    <row r="5">
      <c r="A5" s="4" t="inlineStr">
        <is>
          <t>One time license fee</t>
        </is>
      </c>
      <c r="B5" s="9" t="n">
        <v>2.3</v>
      </c>
    </row>
    <row r="6">
      <c r="A6" s="4" t="inlineStr">
        <is>
          <t>Purchase price of equipment</t>
        </is>
      </c>
      <c r="B6" s="9" t="n">
        <v>0.3</v>
      </c>
    </row>
    <row r="7">
      <c r="A7" s="4" t="inlineStr">
        <is>
          <t>License initial term</t>
        </is>
      </c>
      <c r="B7" s="4" t="inlineStr">
        <is>
          <t>15 years</t>
        </is>
      </c>
    </row>
    <row r="8">
      <c r="A8" s="4" t="inlineStr">
        <is>
          <t>Sorghum Solutions | Variable Interest Entity</t>
        </is>
      </c>
    </row>
    <row r="9">
      <c r="A9" s="3" t="inlineStr">
        <is>
          <t>Background And Organizations [Line Items]</t>
        </is>
      </c>
    </row>
    <row r="10">
      <c r="A10" s="4" t="inlineStr">
        <is>
          <t>Ownership percentage in variable interest entity</t>
        </is>
      </c>
      <c r="C10" s="4" t="inlineStr">
        <is>
          <t>5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29" customWidth="1" min="5" max="5"/>
    <col width="21" customWidth="1" min="6" max="6"/>
  </cols>
  <sheetData>
    <row r="1">
      <c r="A1" s="1" t="inlineStr">
        <is>
          <t>Summary of Significant Accounting Policies - Additional Information (Details)</t>
        </is>
      </c>
      <c r="B1" s="2" t="inlineStr">
        <is>
          <t>1 Months Ended</t>
        </is>
      </c>
      <c r="C1" s="2" t="inlineStr">
        <is>
          <t>3 Months Ended</t>
        </is>
      </c>
      <c r="E1" s="2" t="inlineStr">
        <is>
          <t>12 Months Ended</t>
        </is>
      </c>
    </row>
    <row r="2">
      <c r="B2" s="2" t="inlineStr">
        <is>
          <t>Feb. 29, 2020USD ($)</t>
        </is>
      </c>
      <c r="C2" s="2" t="inlineStr">
        <is>
          <t>Sep. 30, 2021USD ($)CustomerReporting</t>
        </is>
      </c>
      <c r="D2" s="2" t="inlineStr">
        <is>
          <t>Sep. 30, 2020Customer</t>
        </is>
      </c>
      <c r="E2" s="2" t="inlineStr">
        <is>
          <t>Jun. 30, 2021USD ($)Customer</t>
        </is>
      </c>
      <c r="F2" s="2" t="inlineStr">
        <is>
          <t>Sep. 27, 2021USD ($)</t>
        </is>
      </c>
    </row>
    <row r="3">
      <c r="A3" s="3" t="inlineStr">
        <is>
          <t>Summary Of Significant Accounting Policies [Line Items]</t>
        </is>
      </c>
    </row>
    <row r="4">
      <c r="A4" s="4" t="inlineStr">
        <is>
          <t>Current assets (restricted)</t>
        </is>
      </c>
      <c r="C4" s="6" t="n">
        <v>600000</v>
      </c>
      <c r="E4" s="6" t="n">
        <v>600000</v>
      </c>
    </row>
    <row r="5">
      <c r="A5" s="4" t="inlineStr">
        <is>
          <t>Current liabilities (nonrecourse)</t>
        </is>
      </c>
      <c r="C5" s="6" t="n">
        <v>100000</v>
      </c>
      <c r="E5" s="6" t="n">
        <v>100000</v>
      </c>
    </row>
    <row r="6">
      <c r="A6" s="4" t="inlineStr">
        <is>
          <t>Net book value of fixed assets located outside the United States, percent of total</t>
        </is>
      </c>
      <c r="C6" s="4" t="inlineStr">
        <is>
          <t>20.00%</t>
        </is>
      </c>
      <c r="E6" s="4" t="inlineStr">
        <is>
          <t>19.00%</t>
        </is>
      </c>
    </row>
    <row r="7">
      <c r="A7" s="4" t="inlineStr">
        <is>
          <t>Cash balances located outside of the United States</t>
        </is>
      </c>
      <c r="C7" s="6" t="n">
        <v>382290</v>
      </c>
      <c r="E7" s="6" t="n">
        <v>204813</v>
      </c>
    </row>
    <row r="8">
      <c r="A8" s="4" t="inlineStr">
        <is>
          <t>Disclosure on Geographic Areas, Fixed Assets</t>
        </is>
      </c>
      <c r="C8" s="4" t="inlineStr">
        <is>
          <t>The net book value of fixed assets located outside the United States was 20% and 19% of total fixed assets at September 30, 2021 and June 30, 2021, respectively. Cash balances located outside of the United States may not be insured and totaled $382,290 and $204,813 at September 30, 2021 and June 30, 2021, respectively.</t>
        </is>
      </c>
    </row>
    <row r="9">
      <c r="A9" s="4" t="inlineStr">
        <is>
          <t>Allowance for doubtful trade receivables</t>
        </is>
      </c>
      <c r="C9" s="6" t="n">
        <v>155657</v>
      </c>
      <c r="E9" s="5" t="n">
        <v>57582</v>
      </c>
    </row>
    <row r="10">
      <c r="A10" s="4" t="inlineStr">
        <is>
          <t>Goodwill acquire transaction</t>
        </is>
      </c>
      <c r="C10" s="6" t="n">
        <v>0</v>
      </c>
      <c r="E10" s="5" t="n">
        <v>0</v>
      </c>
    </row>
    <row r="11">
      <c r="A11" s="4" t="inlineStr">
        <is>
          <t>Number of reporting units | Reporting</t>
        </is>
      </c>
      <c r="C11" s="5" t="n">
        <v>1</v>
      </c>
    </row>
    <row r="12">
      <c r="A12" s="4" t="inlineStr">
        <is>
          <t>Adjustments for impairment or observable transactions</t>
        </is>
      </c>
      <c r="C12" s="6" t="n">
        <v>0</v>
      </c>
      <c r="E12" s="5" t="n">
        <v>0</v>
      </c>
    </row>
    <row r="13">
      <c r="A13" s="4" t="inlineStr">
        <is>
          <t>ASU 2019-12</t>
        </is>
      </c>
    </row>
    <row r="14">
      <c r="A14" s="3" t="inlineStr">
        <is>
          <t>Summary Of Significant Accounting Policies [Line Items]</t>
        </is>
      </c>
    </row>
    <row r="15">
      <c r="A15" s="4" t="inlineStr">
        <is>
          <t>Change in accounting principle, accounting standards update, adopted</t>
        </is>
      </c>
      <c r="C15" s="4" t="inlineStr">
        <is>
          <t>true</t>
        </is>
      </c>
    </row>
    <row r="16">
      <c r="A16" s="4" t="inlineStr">
        <is>
          <t>Change in accounting principle, accounting standards update, adoption date</t>
        </is>
      </c>
      <c r="C16" s="4" t="inlineStr">
        <is>
          <t>Jul. 1,
		2021</t>
        </is>
      </c>
    </row>
    <row r="17">
      <c r="A17" s="4" t="inlineStr">
        <is>
          <t>Change in accounting principle, accounting standards update, immaterial effect</t>
        </is>
      </c>
      <c r="C17" s="4" t="inlineStr">
        <is>
          <t>true</t>
        </is>
      </c>
    </row>
    <row r="18">
      <c r="A18" s="4" t="inlineStr">
        <is>
          <t>Other Assets</t>
        </is>
      </c>
    </row>
    <row r="19">
      <c r="A19" s="3" t="inlineStr">
        <is>
          <t>Summary Of Significant Accounting Policies [Line Items]</t>
        </is>
      </c>
    </row>
    <row r="20">
      <c r="A20" s="4" t="inlineStr">
        <is>
          <t>Carrying value of investment</t>
        </is>
      </c>
      <c r="C20" s="6" t="n">
        <v>1300000</v>
      </c>
      <c r="E20" s="6" t="n">
        <v>1300000</v>
      </c>
    </row>
    <row r="21">
      <c r="A21" s="4" t="inlineStr">
        <is>
          <t>Pasture Genetics</t>
        </is>
      </c>
    </row>
    <row r="22">
      <c r="A22" s="3" t="inlineStr">
        <is>
          <t>Summary Of Significant Accounting Policies [Line Items]</t>
        </is>
      </c>
    </row>
    <row r="23">
      <c r="A23" s="4" t="inlineStr">
        <is>
          <t>Goodwill acquire transaction</t>
        </is>
      </c>
      <c r="B23" s="6" t="n">
        <v>1452436</v>
      </c>
    </row>
    <row r="24">
      <c r="A24" s="4" t="inlineStr">
        <is>
          <t>Line of Credit | CIBC</t>
        </is>
      </c>
    </row>
    <row r="25">
      <c r="A25" s="3" t="inlineStr">
        <is>
          <t>Summary Of Significant Accounting Policies [Line Items]</t>
        </is>
      </c>
    </row>
    <row r="26">
      <c r="A26" s="4" t="inlineStr">
        <is>
          <t>'Minimum potential liquidity raised to meet covenant compliance</t>
        </is>
      </c>
      <c r="F26" s="6" t="n">
        <v>3000000</v>
      </c>
    </row>
    <row r="27">
      <c r="A27" s="4" t="inlineStr">
        <is>
          <t>Minimum | Technology/IP</t>
        </is>
      </c>
    </row>
    <row r="28">
      <c r="A28" s="3" t="inlineStr">
        <is>
          <t>Summary Of Significant Accounting Policies [Line Items]</t>
        </is>
      </c>
    </row>
    <row r="29">
      <c r="A29" s="4" t="inlineStr">
        <is>
          <t>Useful life</t>
        </is>
      </c>
      <c r="C29" s="4" t="inlineStr">
        <is>
          <t>3 years</t>
        </is>
      </c>
    </row>
    <row r="30">
      <c r="A30" s="4" t="inlineStr">
        <is>
          <t>Minimum | Customer Relationships</t>
        </is>
      </c>
    </row>
    <row r="31">
      <c r="A31" s="3" t="inlineStr">
        <is>
          <t>Summary Of Significant Accounting Policies [Line Items]</t>
        </is>
      </c>
    </row>
    <row r="32">
      <c r="A32" s="4" t="inlineStr">
        <is>
          <t>Useful life</t>
        </is>
      </c>
      <c r="C32" s="4" t="inlineStr">
        <is>
          <t>5 years</t>
        </is>
      </c>
    </row>
    <row r="33">
      <c r="A33" s="4" t="inlineStr">
        <is>
          <t>Minimum | Trade Name</t>
        </is>
      </c>
    </row>
    <row r="34">
      <c r="A34" s="3" t="inlineStr">
        <is>
          <t>Summary Of Significant Accounting Policies [Line Items]</t>
        </is>
      </c>
    </row>
    <row r="35">
      <c r="A35" s="4" t="inlineStr">
        <is>
          <t>Useful life</t>
        </is>
      </c>
      <c r="C35" s="4" t="inlineStr">
        <is>
          <t>5 years</t>
        </is>
      </c>
    </row>
    <row r="36">
      <c r="A36" s="4" t="inlineStr">
        <is>
          <t>Minimum | Other Intangibles</t>
        </is>
      </c>
    </row>
    <row r="37">
      <c r="A37" s="3" t="inlineStr">
        <is>
          <t>Summary Of Significant Accounting Policies [Line Items]</t>
        </is>
      </c>
    </row>
    <row r="38">
      <c r="A38" s="4" t="inlineStr">
        <is>
          <t>Useful life</t>
        </is>
      </c>
      <c r="C38" s="4" t="inlineStr">
        <is>
          <t>3 years</t>
        </is>
      </c>
    </row>
    <row r="39">
      <c r="A39" s="4" t="inlineStr">
        <is>
          <t>Minimum | Building</t>
        </is>
      </c>
    </row>
    <row r="40">
      <c r="A40" s="3" t="inlineStr">
        <is>
          <t>Summary Of Significant Accounting Policies [Line Items]</t>
        </is>
      </c>
    </row>
    <row r="41">
      <c r="A41" s="4" t="inlineStr">
        <is>
          <t>Estimated useful lives</t>
        </is>
      </c>
      <c r="C41" s="4" t="inlineStr">
        <is>
          <t>5 years</t>
        </is>
      </c>
    </row>
    <row r="42">
      <c r="A42" s="4" t="inlineStr">
        <is>
          <t>Minimum | Machinery and Equipment</t>
        </is>
      </c>
    </row>
    <row r="43">
      <c r="A43" s="3" t="inlineStr">
        <is>
          <t>Summary Of Significant Accounting Policies [Line Items]</t>
        </is>
      </c>
    </row>
    <row r="44">
      <c r="A44" s="4" t="inlineStr">
        <is>
          <t>Estimated useful lives</t>
        </is>
      </c>
      <c r="C44" s="4" t="inlineStr">
        <is>
          <t>2 years</t>
        </is>
      </c>
    </row>
    <row r="45">
      <c r="A45" s="4" t="inlineStr">
        <is>
          <t>Minimum | Vehicles</t>
        </is>
      </c>
    </row>
    <row r="46">
      <c r="A46" s="3" t="inlineStr">
        <is>
          <t>Summary Of Significant Accounting Policies [Line Items]</t>
        </is>
      </c>
    </row>
    <row r="47">
      <c r="A47" s="4" t="inlineStr">
        <is>
          <t>Estimated useful lives</t>
        </is>
      </c>
      <c r="C47" s="4" t="inlineStr">
        <is>
          <t>2 years</t>
        </is>
      </c>
    </row>
    <row r="48">
      <c r="A48" s="4" t="inlineStr">
        <is>
          <t>Minimum | Line of Credit | CIBC</t>
        </is>
      </c>
    </row>
    <row r="49">
      <c r="A49" s="3" t="inlineStr">
        <is>
          <t>Summary Of Significant Accounting Policies [Line Items]</t>
        </is>
      </c>
    </row>
    <row r="50">
      <c r="A50" s="4" t="inlineStr">
        <is>
          <t>'Minimum potential liquidity raised to meet covenant compliance</t>
        </is>
      </c>
      <c r="C50" s="6" t="n">
        <v>3000000</v>
      </c>
    </row>
    <row r="51">
      <c r="A51" s="4" t="inlineStr">
        <is>
          <t>Maximum [Member] | Technology/IP</t>
        </is>
      </c>
    </row>
    <row r="52">
      <c r="A52" s="3" t="inlineStr">
        <is>
          <t>Summary Of Significant Accounting Policies [Line Items]</t>
        </is>
      </c>
    </row>
    <row r="53">
      <c r="A53" s="4" t="inlineStr">
        <is>
          <t>Useful life</t>
        </is>
      </c>
      <c r="C53" s="4" t="inlineStr">
        <is>
          <t>30 years</t>
        </is>
      </c>
    </row>
    <row r="54">
      <c r="A54" s="4" t="inlineStr">
        <is>
          <t>Maximum [Member] | Customer Relationships</t>
        </is>
      </c>
    </row>
    <row r="55">
      <c r="A55" s="3" t="inlineStr">
        <is>
          <t>Summary Of Significant Accounting Policies [Line Items]</t>
        </is>
      </c>
    </row>
    <row r="56">
      <c r="A56" s="4" t="inlineStr">
        <is>
          <t>Useful life</t>
        </is>
      </c>
      <c r="C56" s="4" t="inlineStr">
        <is>
          <t>20 years</t>
        </is>
      </c>
    </row>
    <row r="57">
      <c r="A57" s="4" t="inlineStr">
        <is>
          <t>Maximum [Member] | Trade Name</t>
        </is>
      </c>
    </row>
    <row r="58">
      <c r="A58" s="3" t="inlineStr">
        <is>
          <t>Summary Of Significant Accounting Policies [Line Items]</t>
        </is>
      </c>
    </row>
    <row r="59">
      <c r="A59" s="4" t="inlineStr">
        <is>
          <t>Useful life</t>
        </is>
      </c>
      <c r="C59" s="4" t="inlineStr">
        <is>
          <t>20 years</t>
        </is>
      </c>
    </row>
    <row r="60">
      <c r="A60" s="4" t="inlineStr">
        <is>
          <t>Maximum [Member] | Other Intangibles</t>
        </is>
      </c>
    </row>
    <row r="61">
      <c r="A61" s="3" t="inlineStr">
        <is>
          <t>Summary Of Significant Accounting Policies [Line Items]</t>
        </is>
      </c>
    </row>
    <row r="62">
      <c r="A62" s="4" t="inlineStr">
        <is>
          <t>Useful life</t>
        </is>
      </c>
      <c r="C62" s="4" t="inlineStr">
        <is>
          <t>20 years</t>
        </is>
      </c>
    </row>
    <row r="63">
      <c r="A63" s="4" t="inlineStr">
        <is>
          <t>Maximum [Member] | Building</t>
        </is>
      </c>
    </row>
    <row r="64">
      <c r="A64" s="3" t="inlineStr">
        <is>
          <t>Summary Of Significant Accounting Policies [Line Items]</t>
        </is>
      </c>
    </row>
    <row r="65">
      <c r="A65" s="4" t="inlineStr">
        <is>
          <t>Estimated useful lives</t>
        </is>
      </c>
      <c r="C65" s="4" t="inlineStr">
        <is>
          <t>35 years</t>
        </is>
      </c>
    </row>
    <row r="66">
      <c r="A66" s="4" t="inlineStr">
        <is>
          <t>Maximum [Member] | Machinery and Equipment</t>
        </is>
      </c>
    </row>
    <row r="67">
      <c r="A67" s="3" t="inlineStr">
        <is>
          <t>Summary Of Significant Accounting Policies [Line Items]</t>
        </is>
      </c>
    </row>
    <row r="68">
      <c r="A68" s="4" t="inlineStr">
        <is>
          <t>Estimated useful lives</t>
        </is>
      </c>
      <c r="C68" s="4" t="inlineStr">
        <is>
          <t>20 years</t>
        </is>
      </c>
    </row>
    <row r="69">
      <c r="A69" s="4" t="inlineStr">
        <is>
          <t>Maximum [Member] | Vehicles</t>
        </is>
      </c>
    </row>
    <row r="70">
      <c r="A70" s="3" t="inlineStr">
        <is>
          <t>Summary Of Significant Accounting Policies [Line Items]</t>
        </is>
      </c>
    </row>
    <row r="71">
      <c r="A71" s="4" t="inlineStr">
        <is>
          <t>Estimated useful lives</t>
        </is>
      </c>
      <c r="C71" s="4" t="inlineStr">
        <is>
          <t>5 years</t>
        </is>
      </c>
    </row>
    <row r="72">
      <c r="A72" s="4" t="inlineStr">
        <is>
          <t>Weighted Average | Technology/IP</t>
        </is>
      </c>
    </row>
    <row r="73">
      <c r="A73" s="3" t="inlineStr">
        <is>
          <t>Summary Of Significant Accounting Policies [Line Items]</t>
        </is>
      </c>
    </row>
    <row r="74">
      <c r="A74" s="4" t="inlineStr">
        <is>
          <t>Useful life</t>
        </is>
      </c>
      <c r="C74" s="4" t="inlineStr">
        <is>
          <t>26 years</t>
        </is>
      </c>
    </row>
    <row r="75">
      <c r="A75" s="4" t="inlineStr">
        <is>
          <t>Weighted Average | Customer Relationships</t>
        </is>
      </c>
    </row>
    <row r="76">
      <c r="A76" s="3" t="inlineStr">
        <is>
          <t>Summary Of Significant Accounting Policies [Line Items]</t>
        </is>
      </c>
    </row>
    <row r="77">
      <c r="A77" s="4" t="inlineStr">
        <is>
          <t>Useful life</t>
        </is>
      </c>
      <c r="C77" s="4" t="inlineStr">
        <is>
          <t>20 years</t>
        </is>
      </c>
    </row>
    <row r="78">
      <c r="A78" s="4" t="inlineStr">
        <is>
          <t>Weighted Average | Trade Name</t>
        </is>
      </c>
    </row>
    <row r="79">
      <c r="A79" s="3" t="inlineStr">
        <is>
          <t>Summary Of Significant Accounting Policies [Line Items]</t>
        </is>
      </c>
    </row>
    <row r="80">
      <c r="A80" s="4" t="inlineStr">
        <is>
          <t>Useful life</t>
        </is>
      </c>
      <c r="C80" s="4" t="inlineStr">
        <is>
          <t>15 years</t>
        </is>
      </c>
    </row>
    <row r="81">
      <c r="A81" s="4" t="inlineStr">
        <is>
          <t>Weighted Average | Other Intangibles</t>
        </is>
      </c>
    </row>
    <row r="82">
      <c r="A82" s="3" t="inlineStr">
        <is>
          <t>Summary Of Significant Accounting Policies [Line Items]</t>
        </is>
      </c>
    </row>
    <row r="83">
      <c r="A83" s="4" t="inlineStr">
        <is>
          <t>Useful life</t>
        </is>
      </c>
      <c r="C83" s="4" t="inlineStr">
        <is>
          <t>18 years</t>
        </is>
      </c>
    </row>
    <row r="84">
      <c r="A84" s="4" t="inlineStr">
        <is>
          <t>Weighted Average | License Agreements</t>
        </is>
      </c>
    </row>
    <row r="85">
      <c r="A85" s="3" t="inlineStr">
        <is>
          <t>Summary Of Significant Accounting Policies [Line Items]</t>
        </is>
      </c>
    </row>
    <row r="86">
      <c r="A86" s="4" t="inlineStr">
        <is>
          <t>Useful life</t>
        </is>
      </c>
      <c r="C86" s="4" t="inlineStr">
        <is>
          <t>17 years</t>
        </is>
      </c>
    </row>
    <row r="87">
      <c r="A87" s="4" t="inlineStr">
        <is>
          <t>Argentina | Maximum [Member]</t>
        </is>
      </c>
    </row>
    <row r="88">
      <c r="A88" s="3" t="inlineStr">
        <is>
          <t>Summary Of Significant Accounting Policies [Line Items]</t>
        </is>
      </c>
    </row>
    <row r="89">
      <c r="A89" s="4" t="inlineStr">
        <is>
          <t>Ownership percentage in Bioceres, S.A.</t>
        </is>
      </c>
      <c r="C89" s="4" t="inlineStr">
        <is>
          <t>1.00%</t>
        </is>
      </c>
    </row>
    <row r="90">
      <c r="A90" s="4" t="inlineStr">
        <is>
          <t>Customer Concentration Risk | Revenue</t>
        </is>
      </c>
    </row>
    <row r="91">
      <c r="A91" s="3" t="inlineStr">
        <is>
          <t>Summary Of Significant Accounting Policies [Line Items]</t>
        </is>
      </c>
    </row>
    <row r="92">
      <c r="A92" s="4" t="inlineStr">
        <is>
          <t>Number of customers | Customer</t>
        </is>
      </c>
      <c r="C92" s="5" t="n">
        <v>4</v>
      </c>
      <c r="D92" s="5" t="n">
        <v>2</v>
      </c>
    </row>
    <row r="93">
      <c r="A93" s="4" t="inlineStr">
        <is>
          <t>Credit Concentration Risk | Accounts Receivable</t>
        </is>
      </c>
    </row>
    <row r="94">
      <c r="A94" s="3" t="inlineStr">
        <is>
          <t>Summary Of Significant Accounting Policies [Line Items]</t>
        </is>
      </c>
    </row>
    <row r="95">
      <c r="A95" s="4" t="inlineStr">
        <is>
          <t>Number of customers | Customer</t>
        </is>
      </c>
      <c r="C95" s="5" t="n">
        <v>1</v>
      </c>
      <c r="E95" s="5" t="n">
        <v>1</v>
      </c>
    </row>
    <row r="96">
      <c r="A96" s="4" t="inlineStr">
        <is>
          <t>Geographic Concentration Risk | Revenue | Non-US</t>
        </is>
      </c>
    </row>
    <row r="97">
      <c r="A97" s="3" t="inlineStr">
        <is>
          <t>Summary Of Significant Accounting Policies [Line Items]</t>
        </is>
      </c>
    </row>
    <row r="98">
      <c r="A98" s="4" t="inlineStr">
        <is>
          <t>Concentration risk, percentage</t>
        </is>
      </c>
      <c r="C98" s="4" t="inlineStr">
        <is>
          <t>76.00%</t>
        </is>
      </c>
      <c r="D98" s="4" t="inlineStr">
        <is>
          <t>61.00%</t>
        </is>
      </c>
    </row>
    <row r="99">
      <c r="A99" s="4" t="inlineStr">
        <is>
          <t>Four Customers | Customer Concentration Risk | Revenue</t>
        </is>
      </c>
    </row>
    <row r="100">
      <c r="A100" s="3" t="inlineStr">
        <is>
          <t>Summary Of Significant Accounting Policies [Line Items]</t>
        </is>
      </c>
    </row>
    <row r="101">
      <c r="A101" s="4" t="inlineStr">
        <is>
          <t>Concentration risk, percentage</t>
        </is>
      </c>
      <c r="C101" s="4" t="inlineStr">
        <is>
          <t>26.00%</t>
        </is>
      </c>
    </row>
    <row r="102">
      <c r="A102" s="4" t="inlineStr">
        <is>
          <t>Two Customers | Customer Concentration Risk | Revenue</t>
        </is>
      </c>
    </row>
    <row r="103">
      <c r="A103" s="3" t="inlineStr">
        <is>
          <t>Summary Of Significant Accounting Policies [Line Items]</t>
        </is>
      </c>
    </row>
    <row r="104">
      <c r="A104" s="4" t="inlineStr">
        <is>
          <t>Concentration risk, percentage</t>
        </is>
      </c>
      <c r="D104" s="4" t="inlineStr">
        <is>
          <t>23.00%</t>
        </is>
      </c>
    </row>
    <row r="105">
      <c r="A105" s="4" t="inlineStr">
        <is>
          <t>Customer One | Credit Concentration Risk | Accounts Receivable</t>
        </is>
      </c>
    </row>
    <row r="106">
      <c r="A106" s="3" t="inlineStr">
        <is>
          <t>Summary Of Significant Accounting Policies [Line Items]</t>
        </is>
      </c>
    </row>
    <row r="107">
      <c r="A107" s="4" t="inlineStr">
        <is>
          <t>Concentration risk, percentage</t>
        </is>
      </c>
      <c r="C107" s="4" t="inlineStr">
        <is>
          <t>13.00%</t>
        </is>
      </c>
    </row>
    <row r="108">
      <c r="A108" s="4" t="inlineStr">
        <is>
          <t>Customer Two | Credit Concentration Risk | Accounts Receivable</t>
        </is>
      </c>
    </row>
    <row r="109">
      <c r="A109" s="3" t="inlineStr">
        <is>
          <t>Summary Of Significant Accounting Policies [Line Items]</t>
        </is>
      </c>
    </row>
    <row r="110">
      <c r="A110" s="4" t="inlineStr">
        <is>
          <t>Concentration risk, percentage</t>
        </is>
      </c>
      <c r="E110" s="4" t="inlineStr">
        <is>
          <t>11.00%</t>
        </is>
      </c>
    </row>
    <row r="111">
      <c r="A111" s="4" t="inlineStr">
        <is>
          <t>SeedVision | Variable Interest Entity</t>
        </is>
      </c>
    </row>
    <row r="112">
      <c r="A112" s="3" t="inlineStr">
        <is>
          <t>Summary Of Significant Accounting Policies [Line Items]</t>
        </is>
      </c>
    </row>
    <row r="113">
      <c r="A113" s="4" t="inlineStr">
        <is>
          <t>Ownership percentage in variable interest entity</t>
        </is>
      </c>
      <c r="C113" s="4" t="inlineStr">
        <is>
          <t>50.10%</t>
        </is>
      </c>
    </row>
    <row r="114">
      <c r="A114" s="4" t="inlineStr">
        <is>
          <t>Sorghum Solutions | Variable Interest Entity</t>
        </is>
      </c>
    </row>
    <row r="115">
      <c r="A115" s="3" t="inlineStr">
        <is>
          <t>Summary Of Significant Accounting Policies [Line Items]</t>
        </is>
      </c>
    </row>
    <row r="116">
      <c r="A116" s="4" t="inlineStr">
        <is>
          <t>Ownership percentage in variable interest entity</t>
        </is>
      </c>
      <c r="C116" s="4" t="inlineStr">
        <is>
          <t>51.00%</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s from External Customers by Country (Details) - USD ($)</t>
        </is>
      </c>
      <c r="B1" s="2" t="inlineStr">
        <is>
          <t>3 Months Ended</t>
        </is>
      </c>
    </row>
    <row r="2">
      <c r="B2" s="2" t="inlineStr">
        <is>
          <t>Sep. 30, 2021</t>
        </is>
      </c>
      <c r="C2" s="2" t="inlineStr">
        <is>
          <t>Sep. 30, 2020</t>
        </is>
      </c>
    </row>
    <row r="3">
      <c r="A3" s="3" t="inlineStr">
        <is>
          <t>Disaggregation Of Revenue [Line Items]</t>
        </is>
      </c>
    </row>
    <row r="4">
      <c r="A4" s="4" t="inlineStr">
        <is>
          <t>Revenues from external customers</t>
        </is>
      </c>
      <c r="B4" s="6" t="n">
        <v>15531682</v>
      </c>
      <c r="C4" s="6" t="n">
        <v>13855386</v>
      </c>
    </row>
    <row r="5">
      <c r="A5" s="4" t="inlineStr">
        <is>
          <t>Revenue from external customers by country, percentage</t>
        </is>
      </c>
      <c r="B5" s="4" t="inlineStr">
        <is>
          <t>100.00%</t>
        </is>
      </c>
      <c r="C5" s="4" t="inlineStr">
        <is>
          <t>100.00%</t>
        </is>
      </c>
    </row>
    <row r="6">
      <c r="A6" s="4" t="inlineStr">
        <is>
          <t>United States</t>
        </is>
      </c>
    </row>
    <row r="7">
      <c r="A7" s="3" t="inlineStr">
        <is>
          <t>Disaggregation Of Revenue [Line Items]</t>
        </is>
      </c>
    </row>
    <row r="8">
      <c r="A8" s="4" t="inlineStr">
        <is>
          <t>Revenues from external customers</t>
        </is>
      </c>
      <c r="B8" s="6" t="n">
        <v>3665328</v>
      </c>
      <c r="C8" s="6" t="n">
        <v>5361777</v>
      </c>
    </row>
    <row r="9">
      <c r="A9" s="4" t="inlineStr">
        <is>
          <t>Revenue from external customers by country, percentage</t>
        </is>
      </c>
      <c r="B9" s="4" t="inlineStr">
        <is>
          <t>24.00%</t>
        </is>
      </c>
      <c r="C9" s="4" t="inlineStr">
        <is>
          <t>39.00%</t>
        </is>
      </c>
    </row>
    <row r="10">
      <c r="A10" s="4" t="inlineStr">
        <is>
          <t>Mexico</t>
        </is>
      </c>
    </row>
    <row r="11">
      <c r="A11" s="3" t="inlineStr">
        <is>
          <t>Disaggregation Of Revenue [Line Items]</t>
        </is>
      </c>
    </row>
    <row r="12">
      <c r="A12" s="4" t="inlineStr">
        <is>
          <t>Revenues from external customers</t>
        </is>
      </c>
      <c r="B12" s="6" t="n">
        <v>228420</v>
      </c>
      <c r="C12" s="6" t="n">
        <v>1136090</v>
      </c>
    </row>
    <row r="13">
      <c r="A13" s="4" t="inlineStr">
        <is>
          <t>Revenue from external customers by country, percentage</t>
        </is>
      </c>
      <c r="B13" s="4" t="inlineStr">
        <is>
          <t>1.00%</t>
        </is>
      </c>
      <c r="C13" s="4" t="inlineStr">
        <is>
          <t>8.00%</t>
        </is>
      </c>
    </row>
    <row r="14">
      <c r="A14" s="4" t="inlineStr">
        <is>
          <t>Sudan</t>
        </is>
      </c>
    </row>
    <row r="15">
      <c r="A15" s="3" t="inlineStr">
        <is>
          <t>Disaggregation Of Revenue [Line Items]</t>
        </is>
      </c>
    </row>
    <row r="16">
      <c r="A16" s="4" t="inlineStr">
        <is>
          <t>Revenues from external customers</t>
        </is>
      </c>
      <c r="B16" s="6" t="n">
        <v>819618</v>
      </c>
      <c r="C16" s="6" t="n">
        <v>484700</v>
      </c>
    </row>
    <row r="17">
      <c r="A17" s="4" t="inlineStr">
        <is>
          <t>Revenue from external customers by country, percentage</t>
        </is>
      </c>
      <c r="B17" s="4" t="inlineStr">
        <is>
          <t>5.00%</t>
        </is>
      </c>
      <c r="C17" s="4" t="inlineStr">
        <is>
          <t>3.00%</t>
        </is>
      </c>
    </row>
    <row r="18">
      <c r="A18" s="4" t="inlineStr">
        <is>
          <t>Australia</t>
        </is>
      </c>
    </row>
    <row r="19">
      <c r="A19" s="3" t="inlineStr">
        <is>
          <t>Disaggregation Of Revenue [Line Items]</t>
        </is>
      </c>
    </row>
    <row r="20">
      <c r="A20" s="4" t="inlineStr">
        <is>
          <t>Revenues from external customers</t>
        </is>
      </c>
      <c r="B20" s="6" t="n">
        <v>3434005</v>
      </c>
      <c r="C20" s="6" t="n">
        <v>2782464</v>
      </c>
    </row>
    <row r="21">
      <c r="A21" s="4" t="inlineStr">
        <is>
          <t>Revenue from external customers by country, percentage</t>
        </is>
      </c>
      <c r="B21" s="4" t="inlineStr">
        <is>
          <t>22.00%</t>
        </is>
      </c>
      <c r="C21" s="4" t="inlineStr">
        <is>
          <t>20.00%</t>
        </is>
      </c>
    </row>
    <row r="22">
      <c r="A22" s="4" t="inlineStr">
        <is>
          <t>South Africa</t>
        </is>
      </c>
    </row>
    <row r="23">
      <c r="A23" s="3" t="inlineStr">
        <is>
          <t>Disaggregation Of Revenue [Line Items]</t>
        </is>
      </c>
    </row>
    <row r="24">
      <c r="A24" s="4" t="inlineStr">
        <is>
          <t>Revenues from external customers</t>
        </is>
      </c>
      <c r="B24" s="6" t="n">
        <v>464229</v>
      </c>
      <c r="C24" s="6" t="n">
        <v>664075</v>
      </c>
    </row>
    <row r="25">
      <c r="A25" s="4" t="inlineStr">
        <is>
          <t>Revenue from external customers by country, percentage</t>
        </is>
      </c>
      <c r="B25" s="4" t="inlineStr">
        <is>
          <t>3.00%</t>
        </is>
      </c>
      <c r="C25" s="4" t="inlineStr">
        <is>
          <t>5.00%</t>
        </is>
      </c>
    </row>
    <row r="26">
      <c r="A26" s="4" t="inlineStr">
        <is>
          <t>Libya</t>
        </is>
      </c>
    </row>
    <row r="27">
      <c r="A27" s="3" t="inlineStr">
        <is>
          <t>Disaggregation Of Revenue [Line Items]</t>
        </is>
      </c>
    </row>
    <row r="28">
      <c r="A28" s="4" t="inlineStr">
        <is>
          <t>Revenues from external customers</t>
        </is>
      </c>
      <c r="B28" s="6" t="n">
        <v>1044000</v>
      </c>
      <c r="C28" s="6" t="n">
        <v>225000</v>
      </c>
    </row>
    <row r="29">
      <c r="A29" s="4" t="inlineStr">
        <is>
          <t>Revenue from external customers by country, percentage</t>
        </is>
      </c>
      <c r="B29" s="4" t="inlineStr">
        <is>
          <t>7.00%</t>
        </is>
      </c>
      <c r="C29" s="4" t="inlineStr">
        <is>
          <t>2.00%</t>
        </is>
      </c>
    </row>
    <row r="30">
      <c r="A30" s="4" t="inlineStr">
        <is>
          <t>China</t>
        </is>
      </c>
    </row>
    <row r="31">
      <c r="A31" s="3" t="inlineStr">
        <is>
          <t>Disaggregation Of Revenue [Line Items]</t>
        </is>
      </c>
    </row>
    <row r="32">
      <c r="A32" s="4" t="inlineStr">
        <is>
          <t>Revenues from external customers</t>
        </is>
      </c>
      <c r="B32" s="6" t="n">
        <v>473125</v>
      </c>
    </row>
    <row r="33">
      <c r="A33" s="4" t="inlineStr">
        <is>
          <t>Revenue from external customers by country, percentage</t>
        </is>
      </c>
      <c r="B33" s="4" t="inlineStr">
        <is>
          <t>3.00%</t>
        </is>
      </c>
      <c r="C33" s="4" t="inlineStr">
        <is>
          <t>0.00%</t>
        </is>
      </c>
    </row>
    <row r="34">
      <c r="A34" s="4" t="inlineStr">
        <is>
          <t>Egypt</t>
        </is>
      </c>
    </row>
    <row r="35">
      <c r="A35" s="3" t="inlineStr">
        <is>
          <t>Disaggregation Of Revenue [Line Items]</t>
        </is>
      </c>
    </row>
    <row r="36">
      <c r="A36" s="4" t="inlineStr">
        <is>
          <t>Revenues from external customers</t>
        </is>
      </c>
      <c r="B36" s="6" t="n">
        <v>402300</v>
      </c>
      <c r="C36" s="6" t="n">
        <v>394200</v>
      </c>
    </row>
    <row r="37">
      <c r="A37" s="4" t="inlineStr">
        <is>
          <t>Revenue from external customers by country, percentage</t>
        </is>
      </c>
      <c r="B37" s="4" t="inlineStr">
        <is>
          <t>3.00%</t>
        </is>
      </c>
      <c r="C37" s="4" t="inlineStr">
        <is>
          <t>3.00%</t>
        </is>
      </c>
    </row>
    <row r="38">
      <c r="A38" s="4" t="inlineStr">
        <is>
          <t>Argentina</t>
        </is>
      </c>
    </row>
    <row r="39">
      <c r="A39" s="3" t="inlineStr">
        <is>
          <t>Disaggregation Of Revenue [Line Items]</t>
        </is>
      </c>
    </row>
    <row r="40">
      <c r="A40" s="4" t="inlineStr">
        <is>
          <t>Revenues from external customers</t>
        </is>
      </c>
      <c r="B40" s="6" t="n">
        <v>350839</v>
      </c>
      <c r="C40" s="6" t="n">
        <v>85</v>
      </c>
    </row>
    <row r="41">
      <c r="A41" s="4" t="inlineStr">
        <is>
          <t>Revenue from external customers by country, percentage</t>
        </is>
      </c>
      <c r="B41" s="4" t="inlineStr">
        <is>
          <t>2.00%</t>
        </is>
      </c>
      <c r="C41" s="4" t="inlineStr">
        <is>
          <t>0.00%</t>
        </is>
      </c>
    </row>
    <row r="42">
      <c r="A42" s="4" t="inlineStr">
        <is>
          <t>Saudi Arabia</t>
        </is>
      </c>
    </row>
    <row r="43">
      <c r="A43" s="3" t="inlineStr">
        <is>
          <t>Disaggregation Of Revenue [Line Items]</t>
        </is>
      </c>
    </row>
    <row r="44">
      <c r="A44" s="4" t="inlineStr">
        <is>
          <t>Revenues from external customers</t>
        </is>
      </c>
      <c r="B44" s="6" t="n">
        <v>3467210</v>
      </c>
      <c r="C44" s="6" t="n">
        <v>1198909</v>
      </c>
    </row>
    <row r="45">
      <c r="A45" s="4" t="inlineStr">
        <is>
          <t>Revenue from external customers by country, percentage</t>
        </is>
      </c>
      <c r="B45" s="4" t="inlineStr">
        <is>
          <t>22.00%</t>
        </is>
      </c>
      <c r="C45" s="4" t="inlineStr">
        <is>
          <t>9.00%</t>
        </is>
      </c>
    </row>
    <row r="46">
      <c r="A46" s="4" t="inlineStr">
        <is>
          <t>Other</t>
        </is>
      </c>
    </row>
    <row r="47">
      <c r="A47" s="3" t="inlineStr">
        <is>
          <t>Disaggregation Of Revenue [Line Items]</t>
        </is>
      </c>
    </row>
    <row r="48">
      <c r="A48" s="4" t="inlineStr">
        <is>
          <t>Revenues from external customers</t>
        </is>
      </c>
      <c r="B48" s="6" t="n">
        <v>1182608</v>
      </c>
      <c r="C48" s="6" t="n">
        <v>1608086</v>
      </c>
    </row>
    <row r="49">
      <c r="A49" s="4" t="inlineStr">
        <is>
          <t>Revenue from external customers by country, percentage</t>
        </is>
      </c>
      <c r="B49" s="4" t="inlineStr">
        <is>
          <t>8.00%</t>
        </is>
      </c>
      <c r="C49" s="4" t="inlineStr">
        <is>
          <t>11.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y (Details) - USD ($)</t>
        </is>
      </c>
      <c r="B1" s="2" t="inlineStr">
        <is>
          <t>Sep. 30, 2021</t>
        </is>
      </c>
      <c r="C1" s="2" t="inlineStr">
        <is>
          <t>Jun. 30, 2021</t>
        </is>
      </c>
    </row>
    <row r="2">
      <c r="A2" s="3" t="inlineStr">
        <is>
          <t>Inventory Disclosure [Abstract]</t>
        </is>
      </c>
    </row>
    <row r="3">
      <c r="A3" s="4" t="inlineStr">
        <is>
          <t>Raw materials and supplies</t>
        </is>
      </c>
      <c r="B3" s="6" t="n">
        <v>1749836</v>
      </c>
      <c r="C3" s="6" t="n">
        <v>2722832</v>
      </c>
    </row>
    <row r="4">
      <c r="A4" s="4" t="inlineStr">
        <is>
          <t>Work in progress</t>
        </is>
      </c>
      <c r="B4" s="5" t="n">
        <v>11316519</v>
      </c>
      <c r="C4" s="5" t="n">
        <v>6662006</v>
      </c>
    </row>
    <row r="5">
      <c r="A5" s="4" t="inlineStr">
        <is>
          <t>Finished goods</t>
        </is>
      </c>
      <c r="B5" s="5" t="n">
        <v>50204096</v>
      </c>
      <c r="C5" s="5" t="n">
        <v>54010418</v>
      </c>
    </row>
    <row r="6">
      <c r="A6" s="4" t="inlineStr">
        <is>
          <t>Inventories</t>
        </is>
      </c>
      <c r="B6" s="6" t="n">
        <v>63270451</v>
      </c>
      <c r="C6" s="6" t="n">
        <v>633952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alculation of Basic and Diluted EPS (Details) - USD ($)</t>
        </is>
      </c>
      <c r="B1" s="2" t="inlineStr">
        <is>
          <t>3 Months Ended</t>
        </is>
      </c>
    </row>
    <row r="2">
      <c r="B2" s="2" t="inlineStr">
        <is>
          <t>Sep. 30, 2021</t>
        </is>
      </c>
      <c r="C2" s="2" t="inlineStr">
        <is>
          <t>Sep. 30, 2020</t>
        </is>
      </c>
    </row>
    <row r="3">
      <c r="A3" s="3" t="inlineStr">
        <is>
          <t>Numerator:</t>
        </is>
      </c>
    </row>
    <row r="4">
      <c r="A4" s="4" t="inlineStr">
        <is>
          <t>Net loss attributable to S&amp;W Seed Company</t>
        </is>
      </c>
      <c r="B4" s="6" t="n">
        <v>-6399975</v>
      </c>
      <c r="C4" s="6" t="n">
        <v>-7172760</v>
      </c>
    </row>
    <row r="5">
      <c r="A5" s="4" t="inlineStr">
        <is>
          <t>Numerator for basis EPS</t>
        </is>
      </c>
      <c r="B5" s="5" t="n">
        <v>-6399975</v>
      </c>
      <c r="C5" s="5" t="n">
        <v>-7172760</v>
      </c>
    </row>
    <row r="6">
      <c r="A6" s="3" t="inlineStr">
        <is>
          <t>Effect of dilutive securities:</t>
        </is>
      </c>
    </row>
    <row r="7">
      <c r="A7" s="4" t="inlineStr">
        <is>
          <t>Warrants</t>
        </is>
      </c>
      <c r="B7" s="5" t="n">
        <v>0</v>
      </c>
      <c r="C7" s="5" t="n">
        <v>0</v>
      </c>
    </row>
    <row r="8">
      <c r="A8" s="4" t="inlineStr">
        <is>
          <t>Total effect of dilutive securities:</t>
        </is>
      </c>
      <c r="B8" s="5" t="n">
        <v>0</v>
      </c>
      <c r="C8" s="5" t="n">
        <v>0</v>
      </c>
    </row>
    <row r="9">
      <c r="A9" s="4" t="inlineStr">
        <is>
          <t>Numerator for diluted EPS</t>
        </is>
      </c>
      <c r="B9" s="6" t="n">
        <v>-6399975</v>
      </c>
      <c r="C9" s="6" t="n">
        <v>-7172760</v>
      </c>
    </row>
    <row r="10">
      <c r="A10" s="3" t="inlineStr">
        <is>
          <t>Denominator:</t>
        </is>
      </c>
    </row>
    <row r="11">
      <c r="A11" s="4" t="inlineStr">
        <is>
          <t>Denominator for basic EPS-weighted- average shares</t>
        </is>
      </c>
      <c r="B11" s="5" t="n">
        <v>36773864</v>
      </c>
      <c r="C11" s="5" t="n">
        <v>33450569</v>
      </c>
    </row>
    <row r="12">
      <c r="A12" s="3" t="inlineStr">
        <is>
          <t>Effect of dilutive securities:</t>
        </is>
      </c>
    </row>
    <row r="13">
      <c r="A13" s="4" t="inlineStr">
        <is>
          <t>Employee stock options</t>
        </is>
      </c>
      <c r="B13" s="5" t="n">
        <v>0</v>
      </c>
      <c r="C13" s="5" t="n">
        <v>0</v>
      </c>
    </row>
    <row r="14">
      <c r="A14" s="4" t="inlineStr">
        <is>
          <t>Employee restricted stock units</t>
        </is>
      </c>
      <c r="B14" s="5" t="n">
        <v>0</v>
      </c>
      <c r="C14" s="5" t="n">
        <v>0</v>
      </c>
    </row>
    <row r="15">
      <c r="A15" s="4" t="inlineStr">
        <is>
          <t>Dilutive potential common shares</t>
        </is>
      </c>
      <c r="B15" s="5" t="n">
        <v>0</v>
      </c>
      <c r="C15" s="5" t="n">
        <v>0</v>
      </c>
    </row>
    <row r="16">
      <c r="A16" s="4" t="inlineStr">
        <is>
          <t>Denominator for diluted EPS - adjusted weighted average shares and assumed conversions</t>
        </is>
      </c>
      <c r="B16" s="5" t="n">
        <v>36773864</v>
      </c>
      <c r="C16" s="5" t="n">
        <v>33450569</v>
      </c>
    </row>
    <row r="17">
      <c r="A17" s="4" t="inlineStr">
        <is>
          <t>Basic EPS</t>
        </is>
      </c>
      <c r="B17" s="8" t="n">
        <v>-0.17</v>
      </c>
      <c r="C17" s="8" t="n">
        <v>-0.21</v>
      </c>
    </row>
    <row r="18">
      <c r="A18" s="4" t="inlineStr">
        <is>
          <t>Diluted EPS</t>
        </is>
      </c>
      <c r="B18" s="8" t="n">
        <v>-0.17</v>
      </c>
      <c r="C18" s="8" t="n">
        <v>-0.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Recognized and Measured at Fair Value on Recurring Basis (Details) - USD ($)</t>
        </is>
      </c>
      <c r="B1" s="2" t="inlineStr">
        <is>
          <t>Sep. 30, 2021</t>
        </is>
      </c>
      <c r="C1" s="2" t="inlineStr">
        <is>
          <t>Jun. 30, 2021</t>
        </is>
      </c>
    </row>
    <row r="2">
      <c r="A2" s="4" t="inlineStr">
        <is>
          <t>Level 1</t>
        </is>
      </c>
    </row>
    <row r="3">
      <c r="A3" s="3" t="inlineStr">
        <is>
          <t>Fair Value Balance Sheet Grouping Financial Statement Captions [Line Items]</t>
        </is>
      </c>
    </row>
    <row r="4">
      <c r="A4" s="4" t="inlineStr">
        <is>
          <t>Foreign exchange contract liability</t>
        </is>
      </c>
      <c r="B4" s="6" t="n">
        <v>0</v>
      </c>
      <c r="C4" s="6" t="n">
        <v>0</v>
      </c>
    </row>
    <row r="5">
      <c r="A5" s="4" t="inlineStr">
        <is>
          <t>Contingent consideration obligations</t>
        </is>
      </c>
      <c r="B5" s="5" t="n">
        <v>0</v>
      </c>
      <c r="C5" s="5" t="n">
        <v>0</v>
      </c>
    </row>
    <row r="6">
      <c r="A6" s="4" t="inlineStr">
        <is>
          <t>Total</t>
        </is>
      </c>
      <c r="B6" s="5" t="n">
        <v>0</v>
      </c>
      <c r="C6" s="5" t="n">
        <v>0</v>
      </c>
    </row>
    <row r="7">
      <c r="A7" s="4" t="inlineStr">
        <is>
          <t>Level 2</t>
        </is>
      </c>
    </row>
    <row r="8">
      <c r="A8" s="3" t="inlineStr">
        <is>
          <t>Fair Value Balance Sheet Grouping Financial Statement Captions [Line Items]</t>
        </is>
      </c>
    </row>
    <row r="9">
      <c r="A9" s="4" t="inlineStr">
        <is>
          <t>Foreign exchange contract liability</t>
        </is>
      </c>
      <c r="B9" s="5" t="n">
        <v>324595</v>
      </c>
      <c r="C9" s="5" t="n">
        <v>96466</v>
      </c>
    </row>
    <row r="10">
      <c r="A10" s="4" t="inlineStr">
        <is>
          <t>Contingent consideration obligations</t>
        </is>
      </c>
      <c r="B10" s="5" t="n">
        <v>0</v>
      </c>
      <c r="C10" s="5" t="n">
        <v>0</v>
      </c>
    </row>
    <row r="11">
      <c r="A11" s="4" t="inlineStr">
        <is>
          <t>Total</t>
        </is>
      </c>
      <c r="B11" s="5" t="n">
        <v>324595</v>
      </c>
      <c r="C11" s="5" t="n">
        <v>96466</v>
      </c>
    </row>
    <row r="12">
      <c r="A12" s="4" t="inlineStr">
        <is>
          <t>Level 3</t>
        </is>
      </c>
    </row>
    <row r="13">
      <c r="A13" s="3" t="inlineStr">
        <is>
          <t>Fair Value Balance Sheet Grouping Financial Statement Captions [Line Items]</t>
        </is>
      </c>
    </row>
    <row r="14">
      <c r="A14" s="4" t="inlineStr">
        <is>
          <t>Foreign exchange contract liability</t>
        </is>
      </c>
      <c r="B14" s="5" t="n">
        <v>0</v>
      </c>
      <c r="C14" s="5" t="n">
        <v>0</v>
      </c>
    </row>
    <row r="15">
      <c r="A15" s="4" t="inlineStr">
        <is>
          <t>Contingent consideration obligations</t>
        </is>
      </c>
      <c r="B15" s="5" t="n">
        <v>650970</v>
      </c>
      <c r="C15" s="5" t="n">
        <v>741552</v>
      </c>
    </row>
    <row r="16">
      <c r="A16" s="4" t="inlineStr">
        <is>
          <t>Total</t>
        </is>
      </c>
      <c r="B16" s="6" t="n">
        <v>650970</v>
      </c>
      <c r="C16" s="6" t="n">
        <v>7415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 Additional Information (Details)</t>
        </is>
      </c>
      <c r="B1" s="2" t="inlineStr">
        <is>
          <t>3 Months Ended</t>
        </is>
      </c>
    </row>
    <row r="2">
      <c r="B2" s="2" t="inlineStr">
        <is>
          <t>Sep. 30, 2021</t>
        </is>
      </c>
    </row>
    <row r="3">
      <c r="A3" s="3" t="inlineStr">
        <is>
          <t>Operating And Finance Lease [Line Items]</t>
        </is>
      </c>
    </row>
    <row r="4">
      <c r="A4" s="4" t="inlineStr">
        <is>
          <t>Lessee, operating lease, option to extend, description</t>
        </is>
      </c>
      <c r="B4" s="4" t="inlineStr">
        <is>
          <t>If the lease includes one or more options to extend the term of the lease, the renewal option is considered in the lease term if it is reasonably certain the Company will exercise the option(s). Operating lease expense is recognized on a straight-line basis over the term of the lease.</t>
        </is>
      </c>
    </row>
    <row r="5">
      <c r="A5" s="4" t="inlineStr">
        <is>
          <t>Lessee, operating lease, option to extend</t>
        </is>
      </c>
      <c r="B5" s="4" t="inlineStr">
        <is>
          <t>true</t>
        </is>
      </c>
    </row>
    <row r="6">
      <c r="A6" s="4" t="inlineStr">
        <is>
          <t>Maximum [Member]</t>
        </is>
      </c>
    </row>
    <row r="7">
      <c r="A7" s="3" t="inlineStr">
        <is>
          <t>Operating And Finance Lease [Line Items]</t>
        </is>
      </c>
    </row>
    <row r="8">
      <c r="A8" s="4" t="inlineStr">
        <is>
          <t>Lease agreements term</t>
        </is>
      </c>
      <c r="B8" s="4" t="inlineStr">
        <is>
          <t>1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ummary of Components of Lease Assets and Liabilities (Details) - USD ($)</t>
        </is>
      </c>
      <c r="B1" s="2" t="inlineStr">
        <is>
          <t>Sep. 30, 2021</t>
        </is>
      </c>
      <c r="C1" s="2" t="inlineStr">
        <is>
          <t>Jun. 30, 2021</t>
        </is>
      </c>
    </row>
    <row r="2">
      <c r="A2" s="3" t="inlineStr">
        <is>
          <t>Lessee Disclosure [Abstract]</t>
        </is>
      </c>
    </row>
    <row r="3">
      <c r="A3" s="4" t="inlineStr">
        <is>
          <t>Right of use assets - operating leases</t>
        </is>
      </c>
      <c r="B3" s="6" t="n">
        <v>4455308</v>
      </c>
    </row>
    <row r="4">
      <c r="A4" s="4" t="inlineStr">
        <is>
          <t>Operating Lease, Right-of-Use Asset, Statement of Financial Position [Extensible List]</t>
        </is>
      </c>
      <c r="B4" s="4" t="inlineStr">
        <is>
          <t>us-gaap:OtherAssets</t>
        </is>
      </c>
    </row>
    <row r="5">
      <c r="A5" s="4" t="inlineStr">
        <is>
          <t>Right of use assets - finance leases</t>
        </is>
      </c>
      <c r="B5" s="6" t="n">
        <v>2280077</v>
      </c>
    </row>
    <row r="6">
      <c r="A6" s="4" t="inlineStr">
        <is>
          <t>Accumulated amortization - finance leases</t>
        </is>
      </c>
      <c r="B6" s="5" t="n">
        <v>-1038206</v>
      </c>
    </row>
    <row r="7">
      <c r="A7" s="4" t="inlineStr">
        <is>
          <t>Right of use assets - finance leases, net</t>
        </is>
      </c>
      <c r="B7" s="6" t="n">
        <v>1241871</v>
      </c>
    </row>
    <row r="8">
      <c r="A8" s="4" t="inlineStr">
        <is>
          <t>Finance Lease, Right-of-Use Asset, Statement of Financial Position [Extensible List]</t>
        </is>
      </c>
      <c r="B8" s="4" t="inlineStr">
        <is>
          <t>us-gaap:OtherAssets</t>
        </is>
      </c>
    </row>
    <row r="9">
      <c r="A9" s="4" t="inlineStr">
        <is>
          <t>Total lease assets</t>
        </is>
      </c>
      <c r="B9" s="6" t="n">
        <v>5697179</v>
      </c>
    </row>
    <row r="10">
      <c r="A10" s="4" t="inlineStr">
        <is>
          <t>Current portion of long-term debt, net</t>
        </is>
      </c>
      <c r="B10" s="6" t="n">
        <v>893753</v>
      </c>
      <c r="C10" s="6" t="n">
        <v>909413</v>
      </c>
    </row>
    <row r="11">
      <c r="A11" s="4" t="inlineStr">
        <is>
          <t>Finance Lease, Liability, Current, Statement of Financial Position [Extensible List]</t>
        </is>
      </c>
      <c r="B11" s="4" t="inlineStr">
        <is>
          <t>us-gaap:DebtCurrent</t>
        </is>
      </c>
    </row>
    <row r="12">
      <c r="A12" s="4" t="inlineStr">
        <is>
          <t>Current lease liabilities</t>
        </is>
      </c>
      <c r="B12" s="6" t="n">
        <v>1280322</v>
      </c>
    </row>
    <row r="13">
      <c r="A13" s="4" t="inlineStr">
        <is>
          <t>Operating Lease, Liability, Current, Statement of Financial Position [Extensible List]</t>
        </is>
      </c>
      <c r="B13" s="4" t="inlineStr">
        <is>
          <t>us-gaap:AccountsPayableAndAccruedLiabilitiesCurrent, us-gaap:OtherLiabilitiesCurrent</t>
        </is>
      </c>
    </row>
    <row r="14">
      <c r="A14" s="4" t="inlineStr">
        <is>
          <t>Long-term debt, net</t>
        </is>
      </c>
      <c r="B14" s="6" t="n">
        <v>925005</v>
      </c>
      <c r="C14" s="6" t="n">
        <v>1108709</v>
      </c>
    </row>
    <row r="15">
      <c r="A15" s="4" t="inlineStr">
        <is>
          <t>Finance Lease, Liability, Noncurrent, Statement of Financial Position [Extensible List]</t>
        </is>
      </c>
      <c r="B15" s="4" t="inlineStr">
        <is>
          <t>Long-term debt, net, less current portion</t>
        </is>
      </c>
    </row>
    <row r="16">
      <c r="A16" s="4" t="inlineStr">
        <is>
          <t>Long-term lease liabilities</t>
        </is>
      </c>
      <c r="B16" s="6" t="n">
        <v>3472734</v>
      </c>
    </row>
    <row r="17">
      <c r="A17" s="4" t="inlineStr">
        <is>
          <t>Operating Lease, Liability, Noncurrent, Statement of Financial Position [Extensible List]</t>
        </is>
      </c>
      <c r="B17" s="4" t="inlineStr">
        <is>
          <t>Other non-current liabilities</t>
        </is>
      </c>
    </row>
    <row r="18">
      <c r="A18" s="4" t="inlineStr">
        <is>
          <t>Total lease liabilities</t>
        </is>
      </c>
      <c r="B18" s="6" t="n">
        <v>65718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1" customWidth="1" min="2" max="2"/>
  </cols>
  <sheetData>
    <row r="1">
      <c r="A1" s="1" t="inlineStr">
        <is>
          <t>Leases - Summary of Components of Lease Cost (Details)</t>
        </is>
      </c>
      <c r="B1" s="2" t="inlineStr">
        <is>
          <t>3 Months Ended</t>
        </is>
      </c>
    </row>
    <row r="2">
      <c r="B2" s="2" t="inlineStr">
        <is>
          <t>Sep. 30, 2021USD ($)</t>
        </is>
      </c>
    </row>
    <row r="3">
      <c r="A3" s="3" t="inlineStr">
        <is>
          <t>Lessee Lease Description [Line Items]</t>
        </is>
      </c>
    </row>
    <row r="4">
      <c r="A4" s="4" t="inlineStr">
        <is>
          <t>Total lease costs</t>
        </is>
      </c>
      <c r="B4" s="6" t="n">
        <v>560166</v>
      </c>
    </row>
    <row r="5">
      <c r="A5" s="4" t="inlineStr">
        <is>
          <t>Cost of Revenue</t>
        </is>
      </c>
    </row>
    <row r="6">
      <c r="A6" s="3" t="inlineStr">
        <is>
          <t>Lessee Lease Description [Line Items]</t>
        </is>
      </c>
    </row>
    <row r="7">
      <c r="A7" s="4" t="inlineStr">
        <is>
          <t>Operating lease cost</t>
        </is>
      </c>
      <c r="B7" s="5" t="n">
        <v>172582</v>
      </c>
    </row>
    <row r="8">
      <c r="A8" s="4" t="inlineStr">
        <is>
          <t>Selling, General and Administrative Expenses</t>
        </is>
      </c>
    </row>
    <row r="9">
      <c r="A9" s="3" t="inlineStr">
        <is>
          <t>Lessee Lease Description [Line Items]</t>
        </is>
      </c>
    </row>
    <row r="10">
      <c r="A10" s="4" t="inlineStr">
        <is>
          <t>Operating lease cost</t>
        </is>
      </c>
      <c r="B10" s="5" t="n">
        <v>82043</v>
      </c>
    </row>
    <row r="11">
      <c r="A11" s="4" t="inlineStr">
        <is>
          <t>Research and Development Expenses</t>
        </is>
      </c>
    </row>
    <row r="12">
      <c r="A12" s="3" t="inlineStr">
        <is>
          <t>Lessee Lease Description [Line Items]</t>
        </is>
      </c>
    </row>
    <row r="13">
      <c r="A13" s="4" t="inlineStr">
        <is>
          <t>Operating lease cost</t>
        </is>
      </c>
      <c r="B13" s="5" t="n">
        <v>122280</v>
      </c>
    </row>
    <row r="14">
      <c r="A14" s="4" t="inlineStr">
        <is>
          <t>Depreciation and Amortization and Interest</t>
        </is>
      </c>
    </row>
    <row r="15">
      <c r="A15" s="3" t="inlineStr">
        <is>
          <t>Lessee Lease Description [Line Items]</t>
        </is>
      </c>
    </row>
    <row r="16">
      <c r="A16" s="4" t="inlineStr">
        <is>
          <t>Finance lease cost</t>
        </is>
      </c>
      <c r="B16" s="6" t="n">
        <v>1832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1</t>
        </is>
      </c>
      <c r="C2" s="2" t="inlineStr">
        <is>
          <t>Sep. 30, 2020</t>
        </is>
      </c>
    </row>
    <row r="3">
      <c r="A3" s="3" t="inlineStr">
        <is>
          <t>Income Statement [Abstract]</t>
        </is>
      </c>
    </row>
    <row r="4">
      <c r="A4" s="4" t="inlineStr">
        <is>
          <t>Revenue</t>
        </is>
      </c>
      <c r="B4" s="6" t="n">
        <v>15531682</v>
      </c>
      <c r="C4" s="6" t="n">
        <v>13855386</v>
      </c>
    </row>
    <row r="5">
      <c r="A5" s="4" t="inlineStr">
        <is>
          <t>Cost of revenue</t>
        </is>
      </c>
      <c r="B5" s="5" t="n">
        <v>12405012</v>
      </c>
      <c r="C5" s="5" t="n">
        <v>12074454</v>
      </c>
    </row>
    <row r="6">
      <c r="A6" s="4" t="inlineStr">
        <is>
          <t>Gross profit</t>
        </is>
      </c>
      <c r="B6" s="5" t="n">
        <v>3126670</v>
      </c>
      <c r="C6" s="5" t="n">
        <v>1780932</v>
      </c>
    </row>
    <row r="7">
      <c r="A7" s="3" t="inlineStr">
        <is>
          <t>Operating expenses</t>
        </is>
      </c>
    </row>
    <row r="8">
      <c r="A8" s="4" t="inlineStr">
        <is>
          <t>Selling, general and administrative expenses</t>
        </is>
      </c>
      <c r="B8" s="5" t="n">
        <v>5587635</v>
      </c>
      <c r="C8" s="5" t="n">
        <v>4684744</v>
      </c>
    </row>
    <row r="9">
      <c r="A9" s="4" t="inlineStr">
        <is>
          <t>Research and development expenses</t>
        </is>
      </c>
      <c r="B9" s="5" t="n">
        <v>1995128</v>
      </c>
      <c r="C9" s="5" t="n">
        <v>2016686</v>
      </c>
    </row>
    <row r="10">
      <c r="A10" s="4" t="inlineStr">
        <is>
          <t>Depreciation and amortization</t>
        </is>
      </c>
      <c r="B10" s="5" t="n">
        <v>1331045</v>
      </c>
      <c r="C10" s="5" t="n">
        <v>1378088</v>
      </c>
    </row>
    <row r="11">
      <c r="A11" s="4" t="inlineStr">
        <is>
          <t>Gain on disposal of property, plant and equipment</t>
        </is>
      </c>
      <c r="B11" s="5" t="n">
        <v>-18067</v>
      </c>
      <c r="C11" s="5" t="n">
        <v>-1000</v>
      </c>
    </row>
    <row r="12">
      <c r="A12" s="4" t="inlineStr">
        <is>
          <t>Total operating expenses</t>
        </is>
      </c>
      <c r="B12" s="5" t="n">
        <v>8895741</v>
      </c>
      <c r="C12" s="5" t="n">
        <v>8078518</v>
      </c>
    </row>
    <row r="13">
      <c r="A13" s="4" t="inlineStr">
        <is>
          <t>Loss from operations</t>
        </is>
      </c>
      <c r="B13" s="5" t="n">
        <v>-5769071</v>
      </c>
      <c r="C13" s="5" t="n">
        <v>-6297586</v>
      </c>
    </row>
    <row r="14">
      <c r="A14" s="3" t="inlineStr">
        <is>
          <t>Other expense</t>
        </is>
      </c>
    </row>
    <row r="15">
      <c r="A15" s="4" t="inlineStr">
        <is>
          <t>Foreign currency loss</t>
        </is>
      </c>
      <c r="B15" s="5" t="n">
        <v>162545</v>
      </c>
      <c r="C15" s="5" t="n">
        <v>99217</v>
      </c>
    </row>
    <row r="16">
      <c r="A16" s="4" t="inlineStr">
        <is>
          <t>Change in contingent consideration obligation</t>
        </is>
      </c>
      <c r="B16" s="5" t="n">
        <v>-62254</v>
      </c>
      <c r="C16" s="5" t="n">
        <v>104821</v>
      </c>
    </row>
    <row r="17">
      <c r="A17" s="4" t="inlineStr">
        <is>
          <t>Interest expense - amortization of debt discount</t>
        </is>
      </c>
      <c r="B17" s="5" t="n">
        <v>192195</v>
      </c>
      <c r="C17" s="5" t="n">
        <v>110136</v>
      </c>
    </row>
    <row r="18">
      <c r="A18" s="4" t="inlineStr">
        <is>
          <t>Interest expense</t>
        </is>
      </c>
      <c r="B18" s="5" t="n">
        <v>518486</v>
      </c>
      <c r="C18" s="5" t="n">
        <v>572283</v>
      </c>
    </row>
    <row r="19">
      <c r="A19" s="4" t="inlineStr">
        <is>
          <t>Loss before income taxes</t>
        </is>
      </c>
      <c r="B19" s="5" t="n">
        <v>-6580043</v>
      </c>
      <c r="C19" s="5" t="n">
        <v>-7184043</v>
      </c>
    </row>
    <row r="20">
      <c r="A20" s="4" t="inlineStr">
        <is>
          <t>Provision for income taxes</t>
        </is>
      </c>
      <c r="B20" s="5" t="n">
        <v>-165802</v>
      </c>
      <c r="C20" s="5" t="n">
        <v>1833</v>
      </c>
    </row>
    <row r="21">
      <c r="A21" s="4" t="inlineStr">
        <is>
          <t>Net loss</t>
        </is>
      </c>
      <c r="B21" s="5" t="n">
        <v>-6414241</v>
      </c>
      <c r="C21" s="5" t="n">
        <v>-7185876</v>
      </c>
    </row>
    <row r="22">
      <c r="A22" s="4" t="inlineStr">
        <is>
          <t>Net loss attributed to noncontrolling interests</t>
        </is>
      </c>
      <c r="B22" s="5" t="n">
        <v>-14266</v>
      </c>
      <c r="C22" s="5" t="n">
        <v>-13116</v>
      </c>
    </row>
    <row r="23">
      <c r="A23" s="4" t="inlineStr">
        <is>
          <t>Net loss attributable to S&amp;W Seed Company</t>
        </is>
      </c>
      <c r="B23" s="6" t="n">
        <v>-6399975</v>
      </c>
      <c r="C23" s="6" t="n">
        <v>-7172760</v>
      </c>
    </row>
    <row r="24">
      <c r="A24" s="3" t="inlineStr">
        <is>
          <t>Net loss attributable to S&amp;W Seed Company per common share:</t>
        </is>
      </c>
    </row>
    <row r="25">
      <c r="A25" s="4" t="inlineStr">
        <is>
          <t>Basic</t>
        </is>
      </c>
      <c r="B25" s="8" t="n">
        <v>-0.17</v>
      </c>
      <c r="C25" s="8" t="n">
        <v>-0.21</v>
      </c>
    </row>
    <row r="26">
      <c r="A26" s="4" t="inlineStr">
        <is>
          <t>Diluted</t>
        </is>
      </c>
      <c r="B26" s="8" t="n">
        <v>-0.17</v>
      </c>
      <c r="C26" s="8" t="n">
        <v>-0.21</v>
      </c>
    </row>
    <row r="27">
      <c r="A27" s="3" t="inlineStr">
        <is>
          <t>Weighted average number of common shares outstanding:</t>
        </is>
      </c>
    </row>
    <row r="28">
      <c r="A28" s="4" t="inlineStr">
        <is>
          <t>Basic</t>
        </is>
      </c>
      <c r="B28" s="5" t="n">
        <v>36773864</v>
      </c>
      <c r="C28" s="5" t="n">
        <v>33450569</v>
      </c>
    </row>
    <row r="29">
      <c r="A29" s="4" t="inlineStr">
        <is>
          <t>Diluted</t>
        </is>
      </c>
      <c r="B29" s="5" t="n">
        <v>36773864</v>
      </c>
      <c r="C29" s="5" t="n">
        <v>334505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1" customWidth="1" min="2" max="2"/>
  </cols>
  <sheetData>
    <row r="1">
      <c r="A1" s="1" t="inlineStr">
        <is>
          <t>Leases - Summary of Maturities of Lease Liabilities (Details)</t>
        </is>
      </c>
      <c r="B1" s="2" t="inlineStr">
        <is>
          <t>Sep. 30, 2021USD ($)</t>
        </is>
      </c>
    </row>
    <row r="2">
      <c r="A2" s="3" t="inlineStr">
        <is>
          <t>Operating Leases</t>
        </is>
      </c>
    </row>
    <row r="3">
      <c r="A3" s="4" t="inlineStr">
        <is>
          <t>Remainder of 2022</t>
        </is>
      </c>
      <c r="B3" s="6" t="n">
        <v>1190320</v>
      </c>
    </row>
    <row r="4">
      <c r="A4" s="4" t="inlineStr">
        <is>
          <t>2023</t>
        </is>
      </c>
      <c r="B4" s="5" t="n">
        <v>1162910</v>
      </c>
    </row>
    <row r="5">
      <c r="A5" s="4" t="inlineStr">
        <is>
          <t>2024</t>
        </is>
      </c>
      <c r="B5" s="5" t="n">
        <v>1063293</v>
      </c>
    </row>
    <row r="6">
      <c r="A6" s="4" t="inlineStr">
        <is>
          <t>2025</t>
        </is>
      </c>
      <c r="B6" s="5" t="n">
        <v>727353</v>
      </c>
    </row>
    <row r="7">
      <c r="A7" s="4" t="inlineStr">
        <is>
          <t>2026</t>
        </is>
      </c>
      <c r="B7" s="5" t="n">
        <v>644553</v>
      </c>
    </row>
    <row r="8">
      <c r="A8" s="4" t="inlineStr">
        <is>
          <t>After 2026</t>
        </is>
      </c>
      <c r="B8" s="5" t="n">
        <v>401534</v>
      </c>
    </row>
    <row r="9">
      <c r="A9" s="4" t="inlineStr">
        <is>
          <t>Total lease payments</t>
        </is>
      </c>
      <c r="B9" s="5" t="n">
        <v>5189963</v>
      </c>
    </row>
    <row r="10">
      <c r="A10" s="4" t="inlineStr">
        <is>
          <t>Less: Interest</t>
        </is>
      </c>
      <c r="B10" s="5" t="n">
        <v>-436907</v>
      </c>
    </row>
    <row r="11">
      <c r="A11" s="4" t="inlineStr">
        <is>
          <t>Present value of lease liabilities</t>
        </is>
      </c>
      <c r="B11" s="5" t="n">
        <v>4753056</v>
      </c>
    </row>
    <row r="12">
      <c r="A12" s="3" t="inlineStr">
        <is>
          <t>Finance Leases</t>
        </is>
      </c>
    </row>
    <row r="13">
      <c r="A13" s="4" t="inlineStr">
        <is>
          <t>Remainder of 2022</t>
        </is>
      </c>
      <c r="B13" s="5" t="n">
        <v>707929</v>
      </c>
    </row>
    <row r="14">
      <c r="A14" s="4" t="inlineStr">
        <is>
          <t>2023</t>
        </is>
      </c>
      <c r="B14" s="5" t="n">
        <v>861026</v>
      </c>
    </row>
    <row r="15">
      <c r="A15" s="4" t="inlineStr">
        <is>
          <t>2024</t>
        </is>
      </c>
      <c r="B15" s="5" t="n">
        <v>282194</v>
      </c>
    </row>
    <row r="16">
      <c r="A16" s="4" t="inlineStr">
        <is>
          <t>2025</t>
        </is>
      </c>
      <c r="B16" s="5" t="n">
        <v>50734</v>
      </c>
    </row>
    <row r="17">
      <c r="A17" s="4" t="inlineStr">
        <is>
          <t>2026</t>
        </is>
      </c>
      <c r="B17" s="5" t="n">
        <v>19845</v>
      </c>
    </row>
    <row r="18">
      <c r="A18" s="4" t="inlineStr">
        <is>
          <t>Total lease payments</t>
        </is>
      </c>
      <c r="B18" s="5" t="n">
        <v>1921728</v>
      </c>
    </row>
    <row r="19">
      <c r="A19" s="4" t="inlineStr">
        <is>
          <t>Less: Interest</t>
        </is>
      </c>
      <c r="B19" s="5" t="n">
        <v>-102970</v>
      </c>
    </row>
    <row r="20">
      <c r="A20" s="4" t="inlineStr">
        <is>
          <t>Present value of lease liabilities</t>
        </is>
      </c>
      <c r="B20" s="6" t="n">
        <v>18187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 Average Assumptions on Lease Term and Discount Rate and Supplemental Cash Flow Information Related to Leases (Details)</t>
        </is>
      </c>
      <c r="B1" s="2" t="inlineStr">
        <is>
          <t>3 Months Ended</t>
        </is>
      </c>
    </row>
    <row r="2">
      <c r="B2" s="2" t="inlineStr">
        <is>
          <t>Sep. 30, 2021USD ($)</t>
        </is>
      </c>
    </row>
    <row r="3">
      <c r="A3" s="3" t="inlineStr">
        <is>
          <t>Lessee Disclosure [Abstract]</t>
        </is>
      </c>
    </row>
    <row r="4">
      <c r="A4" s="4" t="inlineStr">
        <is>
          <t>Operating lease remaining lease term</t>
        </is>
      </c>
      <c r="B4" s="4" t="inlineStr">
        <is>
          <t>4 years 6 months</t>
        </is>
      </c>
    </row>
    <row r="5">
      <c r="A5" s="4" t="inlineStr">
        <is>
          <t>Operating lease discount rate</t>
        </is>
      </c>
      <c r="B5" s="4" t="inlineStr">
        <is>
          <t>4.10%</t>
        </is>
      </c>
    </row>
    <row r="6">
      <c r="A6" s="4" t="inlineStr">
        <is>
          <t>Finance lease remaining lease term</t>
        </is>
      </c>
      <c r="B6" s="4" t="inlineStr">
        <is>
          <t>2 years 2 months 12 days</t>
        </is>
      </c>
    </row>
    <row r="7">
      <c r="A7" s="4" t="inlineStr">
        <is>
          <t>Finance lease discount rate</t>
        </is>
      </c>
      <c r="B7" s="4" t="inlineStr">
        <is>
          <t>5.10%</t>
        </is>
      </c>
    </row>
    <row r="8">
      <c r="A8" s="4" t="inlineStr">
        <is>
          <t>Cash paid for operating leases</t>
        </is>
      </c>
      <c r="B8" s="6" t="n">
        <v>293400</v>
      </c>
    </row>
    <row r="9">
      <c r="A9" s="4" t="inlineStr">
        <is>
          <t>Cash paid for finance leases</t>
        </is>
      </c>
      <c r="B9" s="6" t="n">
        <v>3795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5" customWidth="1" min="6" max="6"/>
  </cols>
  <sheetData>
    <row r="1">
      <c r="A1" s="1" t="inlineStr">
        <is>
          <t>Pioneer Relationship - Additional Information (Details)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c r="F2" s="2" t="inlineStr">
        <is>
          <t>Jun. 30, 2019</t>
        </is>
      </c>
    </row>
    <row r="3">
      <c r="A3" s="3" t="inlineStr">
        <is>
          <t>Related Party Transaction [Line Items]</t>
        </is>
      </c>
    </row>
    <row r="4">
      <c r="A4" s="4" t="inlineStr">
        <is>
          <t>Payments received from related parties</t>
        </is>
      </c>
      <c r="B4" s="6" t="n">
        <v>70000000</v>
      </c>
    </row>
    <row r="5">
      <c r="A5" s="4" t="inlineStr">
        <is>
          <t>Revenue</t>
        </is>
      </c>
      <c r="B5" s="5" t="n">
        <v>15531682</v>
      </c>
      <c r="C5" s="6" t="n">
        <v>13855386</v>
      </c>
    </row>
    <row r="6">
      <c r="A6" s="4" t="inlineStr">
        <is>
          <t>Unbilled receivable at contract termination</t>
        </is>
      </c>
      <c r="B6" s="6" t="n">
        <v>0</v>
      </c>
      <c r="D6" s="6" t="n">
        <v>0</v>
      </c>
    </row>
    <row r="7">
      <c r="A7" s="4" t="inlineStr">
        <is>
          <t>Pioneer | Alfalfa Seeds</t>
        </is>
      </c>
    </row>
    <row r="8">
      <c r="A8" s="3" t="inlineStr">
        <is>
          <t>Related Party Transaction [Line Items]</t>
        </is>
      </c>
    </row>
    <row r="9">
      <c r="A9" s="4" t="inlineStr">
        <is>
          <t>Termination date</t>
        </is>
      </c>
      <c r="B9" s="4" t="inlineStr">
        <is>
          <t>May 22,
		2019</t>
        </is>
      </c>
    </row>
    <row r="10">
      <c r="A10" s="4" t="inlineStr">
        <is>
          <t>Corteva and Pioneer</t>
        </is>
      </c>
    </row>
    <row r="11">
      <c r="A11" s="3" t="inlineStr">
        <is>
          <t>Related Party Transaction [Line Items]</t>
        </is>
      </c>
    </row>
    <row r="12">
      <c r="A12" s="4" t="inlineStr">
        <is>
          <t>Payments received from related parties</t>
        </is>
      </c>
      <c r="D12" s="6" t="n">
        <v>8300000</v>
      </c>
      <c r="E12" s="6" t="n">
        <v>16700000</v>
      </c>
      <c r="F12" s="6" t="n">
        <v>45000000</v>
      </c>
    </row>
    <row r="13">
      <c r="A13" s="4" t="inlineStr">
        <is>
          <t>Unbilled receivable at contract termination</t>
        </is>
      </c>
      <c r="B13" s="6" t="n">
        <v>1800000</v>
      </c>
    </row>
    <row r="14">
      <c r="A14" s="4" t="inlineStr">
        <is>
          <t>Corteva and Pioneer | Alfalfa Seeds</t>
        </is>
      </c>
    </row>
    <row r="15">
      <c r="A15" s="3" t="inlineStr">
        <is>
          <t>Related Party Transaction [Line Items]</t>
        </is>
      </c>
    </row>
    <row r="16">
      <c r="A16" s="4" t="inlineStr">
        <is>
          <t>Revenue</t>
        </is>
      </c>
      <c r="F16" s="6" t="n">
        <v>34200000</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Recognition - Disaggregation of Revenue (Details) - USD ($)</t>
        </is>
      </c>
      <c r="B1" s="2" t="inlineStr">
        <is>
          <t>3 Months Ended</t>
        </is>
      </c>
    </row>
    <row r="2">
      <c r="B2" s="2" t="inlineStr">
        <is>
          <t>Sep. 30, 2021</t>
        </is>
      </c>
      <c r="C2" s="2" t="inlineStr">
        <is>
          <t>Sep. 30, 2020</t>
        </is>
      </c>
    </row>
    <row r="3">
      <c r="A3" s="3" t="inlineStr">
        <is>
          <t>Disaggregation Of Revenue [Line Items]</t>
        </is>
      </c>
    </row>
    <row r="4">
      <c r="A4" s="4" t="inlineStr">
        <is>
          <t>Revenue</t>
        </is>
      </c>
      <c r="B4" s="6" t="n">
        <v>15531682</v>
      </c>
      <c r="C4" s="6" t="n">
        <v>13855386</v>
      </c>
    </row>
    <row r="5">
      <c r="A5" s="4" t="inlineStr">
        <is>
          <t>Pioneer product sales</t>
        </is>
      </c>
    </row>
    <row r="6">
      <c r="A6" s="3" t="inlineStr">
        <is>
          <t>Disaggregation Of Revenue [Line Items]</t>
        </is>
      </c>
    </row>
    <row r="7">
      <c r="A7" s="4" t="inlineStr">
        <is>
          <t>Revenue</t>
        </is>
      </c>
      <c r="C7" s="5" t="n">
        <v>1622363</v>
      </c>
    </row>
    <row r="8">
      <c r="A8" s="4" t="inlineStr">
        <is>
          <t>Other product sales</t>
        </is>
      </c>
    </row>
    <row r="9">
      <c r="A9" s="3" t="inlineStr">
        <is>
          <t>Disaggregation Of Revenue [Line Items]</t>
        </is>
      </c>
    </row>
    <row r="10">
      <c r="A10" s="4" t="inlineStr">
        <is>
          <t>Revenue</t>
        </is>
      </c>
      <c r="B10" s="5" t="n">
        <v>14905402</v>
      </c>
      <c r="C10" s="5" t="n">
        <v>11870912</v>
      </c>
    </row>
    <row r="11">
      <c r="A11" s="4" t="inlineStr">
        <is>
          <t>Services</t>
        </is>
      </c>
    </row>
    <row r="12">
      <c r="A12" s="3" t="inlineStr">
        <is>
          <t>Disaggregation Of Revenue [Line Items]</t>
        </is>
      </c>
    </row>
    <row r="13">
      <c r="A13" s="4" t="inlineStr">
        <is>
          <t>Revenue</t>
        </is>
      </c>
      <c r="B13" s="6" t="n">
        <v>626280</v>
      </c>
      <c r="C13" s="6" t="n">
        <v>3621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Recognition - Additional Information (Details) - USD ($)</t>
        </is>
      </c>
      <c r="B1" s="2" t="inlineStr">
        <is>
          <t>3 Months Ended</t>
        </is>
      </c>
    </row>
    <row r="2">
      <c r="B2" s="2" t="inlineStr">
        <is>
          <t>Sep. 30, 2021</t>
        </is>
      </c>
      <c r="C2" s="2" t="inlineStr">
        <is>
          <t>Sep. 30, 2020</t>
        </is>
      </c>
    </row>
    <row r="3">
      <c r="A3" s="3" t="inlineStr">
        <is>
          <t>Revenue Recognition [Line Items]</t>
        </is>
      </c>
    </row>
    <row r="4">
      <c r="A4" s="4" t="inlineStr">
        <is>
          <t>Maximum term of payments for transfer goods and services</t>
        </is>
      </c>
      <c r="B4" s="4" t="inlineStr">
        <is>
          <t>1 year</t>
        </is>
      </c>
    </row>
    <row r="5">
      <c r="A5" s="4" t="inlineStr">
        <is>
          <t>Unbilled receivables billing term</t>
        </is>
      </c>
      <c r="B5" s="4" t="inlineStr">
        <is>
          <t>3 months</t>
        </is>
      </c>
    </row>
    <row r="6">
      <c r="A6" s="4" t="inlineStr">
        <is>
          <t>Bad debt expense</t>
        </is>
      </c>
      <c r="B6" s="6" t="n">
        <v>97028</v>
      </c>
      <c r="C6" s="6" t="n">
        <v>35435</v>
      </c>
    </row>
    <row r="7">
      <c r="A7" s="4" t="inlineStr">
        <is>
          <t>Revenue recognized</t>
        </is>
      </c>
      <c r="B7" s="6" t="n">
        <v>200000</v>
      </c>
      <c r="C7" s="6" t="n">
        <v>6100000</v>
      </c>
    </row>
    <row r="8">
      <c r="A8" s="4" t="inlineStr">
        <is>
          <t>Minimum</t>
        </is>
      </c>
    </row>
    <row r="9">
      <c r="A9" s="3" t="inlineStr">
        <is>
          <t>Revenue Recognition [Line Items]</t>
        </is>
      </c>
    </row>
    <row r="10">
      <c r="A10" s="4" t="inlineStr">
        <is>
          <t>Term of customer invoice payment</t>
        </is>
      </c>
      <c r="B10" s="4" t="inlineStr">
        <is>
          <t>30 days</t>
        </is>
      </c>
    </row>
    <row r="11">
      <c r="A11" s="4" t="inlineStr">
        <is>
          <t>Maximum [Member]</t>
        </is>
      </c>
    </row>
    <row r="12">
      <c r="A12" s="3" t="inlineStr">
        <is>
          <t>Revenue Recognition [Line Items]</t>
        </is>
      </c>
    </row>
    <row r="13">
      <c r="A13" s="4" t="inlineStr">
        <is>
          <t>Term of customer invoice payment</t>
        </is>
      </c>
      <c r="B13" s="4" t="inlineStr">
        <is>
          <t>120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21" customWidth="1" min="2" max="2"/>
    <col width="30" customWidth="1" min="3" max="3"/>
    <col width="21" customWidth="1" min="4" max="4"/>
    <col width="21" customWidth="1" min="5" max="5"/>
  </cols>
  <sheetData>
    <row r="1">
      <c r="A1" s="1" t="inlineStr">
        <is>
          <t>Goodwill and Intangible Assets - Additional Information (Details)</t>
        </is>
      </c>
      <c r="B1" s="2" t="inlineStr">
        <is>
          <t>1 Months Ended</t>
        </is>
      </c>
      <c r="C1" s="2" t="inlineStr">
        <is>
          <t>3 Months Ended</t>
        </is>
      </c>
      <c r="E1" s="2" t="inlineStr">
        <is>
          <t>12 Months Ended</t>
        </is>
      </c>
    </row>
    <row r="2">
      <c r="B2" s="2" t="inlineStr">
        <is>
          <t>Feb. 29, 2020USD ($)</t>
        </is>
      </c>
      <c r="C2" s="2" t="inlineStr">
        <is>
          <t>Sep. 30, 2021USD ($)Reporting</t>
        </is>
      </c>
      <c r="D2" s="2" t="inlineStr">
        <is>
          <t>Sep. 30, 2020USD ($)</t>
        </is>
      </c>
      <c r="E2" s="2" t="inlineStr">
        <is>
          <t>Jun. 30, 2021USD ($)</t>
        </is>
      </c>
    </row>
    <row r="3">
      <c r="A3" s="3" t="inlineStr">
        <is>
          <t>Goodwill And Intangible Assets [Line Items]</t>
        </is>
      </c>
    </row>
    <row r="4">
      <c r="A4" s="4" t="inlineStr">
        <is>
          <t>Goodwill acquire transaction</t>
        </is>
      </c>
      <c r="C4" s="6" t="n">
        <v>0</v>
      </c>
      <c r="E4" s="6" t="n">
        <v>0</v>
      </c>
    </row>
    <row r="5">
      <c r="A5" s="4" t="inlineStr">
        <is>
          <t>Number of reporting units | Reporting</t>
        </is>
      </c>
      <c r="C5" s="5" t="n">
        <v>1</v>
      </c>
    </row>
    <row r="6">
      <c r="A6" s="4" t="inlineStr">
        <is>
          <t>Amortization expense</t>
        </is>
      </c>
      <c r="C6" s="6" t="n">
        <v>604489</v>
      </c>
      <c r="D6" s="6" t="n">
        <v>594720</v>
      </c>
      <c r="E6" s="6" t="n">
        <v>2407929</v>
      </c>
    </row>
    <row r="7">
      <c r="A7" s="4" t="inlineStr">
        <is>
          <t>Pasture Genetics</t>
        </is>
      </c>
    </row>
    <row r="8">
      <c r="A8" s="3" t="inlineStr">
        <is>
          <t>Goodwill And Intangible Assets [Line Items]</t>
        </is>
      </c>
    </row>
    <row r="9">
      <c r="A9" s="4" t="inlineStr">
        <is>
          <t>Goodwill acquire transaction</t>
        </is>
      </c>
      <c r="B9" s="6" t="n">
        <v>145243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Activity of Goodwill (Details) - USD ($)</t>
        </is>
      </c>
      <c r="B1" s="2" t="inlineStr">
        <is>
          <t>3 Months Ended</t>
        </is>
      </c>
      <c r="C1" s="2" t="inlineStr">
        <is>
          <t>12 Months Ended</t>
        </is>
      </c>
    </row>
    <row r="2">
      <c r="B2" s="2" t="inlineStr">
        <is>
          <t>Sep. 30, 2021</t>
        </is>
      </c>
      <c r="C2" s="2" t="inlineStr">
        <is>
          <t>Jun. 30, 2021</t>
        </is>
      </c>
    </row>
    <row r="3">
      <c r="A3" s="3" t="inlineStr">
        <is>
          <t>Goodwill And Intangible Assets Disclosure [Abstract]</t>
        </is>
      </c>
    </row>
    <row r="4">
      <c r="A4" s="4" t="inlineStr">
        <is>
          <t>Goodwill, Beginning Balance</t>
        </is>
      </c>
      <c r="B4" s="6" t="n">
        <v>1651634</v>
      </c>
      <c r="C4" s="6" t="n">
        <v>1508675</v>
      </c>
    </row>
    <row r="5">
      <c r="A5" s="4" t="inlineStr">
        <is>
          <t>Goodwill additions</t>
        </is>
      </c>
      <c r="B5" s="5" t="n">
        <v>0</v>
      </c>
      <c r="C5" s="5" t="n">
        <v>0</v>
      </c>
    </row>
    <row r="6">
      <c r="A6" s="4" t="inlineStr">
        <is>
          <t>Goodwill Impairment</t>
        </is>
      </c>
      <c r="B6" s="5" t="n">
        <v>0</v>
      </c>
      <c r="C6" s="5" t="n">
        <v>0</v>
      </c>
    </row>
    <row r="7">
      <c r="A7" s="4" t="inlineStr">
        <is>
          <t>Goodwill currency translation adjustment</t>
        </is>
      </c>
      <c r="B7" s="5" t="n">
        <v>-65422</v>
      </c>
      <c r="C7" s="5" t="n">
        <v>142959</v>
      </c>
    </row>
    <row r="8">
      <c r="A8" s="4" t="inlineStr">
        <is>
          <t>Goodwill, Ending Balance</t>
        </is>
      </c>
      <c r="B8" s="6" t="n">
        <v>1586212</v>
      </c>
      <c r="C8" s="6" t="n">
        <v>16516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Schedule of Intangible Assets (Details) - USD ($)</t>
        </is>
      </c>
      <c r="B1" s="2" t="inlineStr">
        <is>
          <t>3 Months Ended</t>
        </is>
      </c>
      <c r="D1" s="2" t="inlineStr">
        <is>
          <t>12 Months Ended</t>
        </is>
      </c>
    </row>
    <row r="2">
      <c r="B2" s="2" t="inlineStr">
        <is>
          <t>Sep. 30, 2021</t>
        </is>
      </c>
      <c r="C2" s="2" t="inlineStr">
        <is>
          <t>Sep. 30, 2020</t>
        </is>
      </c>
      <c r="D2" s="2" t="inlineStr">
        <is>
          <t>Jun. 30, 2021</t>
        </is>
      </c>
    </row>
    <row r="3">
      <c r="A3" s="3" t="inlineStr">
        <is>
          <t>Finite Lived Intangible Assets [Line Items]</t>
        </is>
      </c>
    </row>
    <row r="4">
      <c r="A4" s="4" t="inlineStr">
        <is>
          <t>Intangible asset</t>
        </is>
      </c>
      <c r="B4" s="6" t="n">
        <v>37130942</v>
      </c>
      <c r="C4" s="6" t="n">
        <v>38784058</v>
      </c>
      <c r="D4" s="6" t="n">
        <v>38784058</v>
      </c>
    </row>
    <row r="5">
      <c r="A5" s="4" t="inlineStr">
        <is>
          <t>Intangible addition</t>
        </is>
      </c>
      <c r="B5" s="5" t="n">
        <v>0</v>
      </c>
      <c r="D5" s="5" t="n">
        <v>8499</v>
      </c>
    </row>
    <row r="6">
      <c r="A6" s="4" t="inlineStr">
        <is>
          <t>Intangible Impairment</t>
        </is>
      </c>
      <c r="B6" s="5" t="n">
        <v>0</v>
      </c>
      <c r="D6" s="5" t="n">
        <v>0</v>
      </c>
    </row>
    <row r="7">
      <c r="A7" s="4" t="inlineStr">
        <is>
          <t>Intangible amortization expense</t>
        </is>
      </c>
      <c r="B7" s="5" t="n">
        <v>-604489</v>
      </c>
      <c r="C7" s="5" t="n">
        <v>-594720</v>
      </c>
      <c r="D7" s="5" t="n">
        <v>-2407929</v>
      </c>
    </row>
    <row r="8">
      <c r="A8" s="4" t="inlineStr">
        <is>
          <t>Intangible currency translation adjustment</t>
        </is>
      </c>
      <c r="B8" s="5" t="n">
        <v>-319192</v>
      </c>
      <c r="D8" s="5" t="n">
        <v>746314</v>
      </c>
    </row>
    <row r="9">
      <c r="A9" s="4" t="inlineStr">
        <is>
          <t>Intangible asset</t>
        </is>
      </c>
      <c r="B9" s="5" t="n">
        <v>36207261</v>
      </c>
      <c r="D9" s="5" t="n">
        <v>37130942</v>
      </c>
    </row>
    <row r="10">
      <c r="A10" s="4" t="inlineStr">
        <is>
          <t>Trade Name</t>
        </is>
      </c>
    </row>
    <row r="11">
      <c r="A11" s="3" t="inlineStr">
        <is>
          <t>Finite Lived Intangible Assets [Line Items]</t>
        </is>
      </c>
    </row>
    <row r="12">
      <c r="A12" s="4" t="inlineStr">
        <is>
          <t>Intangible asset</t>
        </is>
      </c>
      <c r="B12" s="5" t="n">
        <v>1310489</v>
      </c>
      <c r="C12" s="5" t="n">
        <v>1479278</v>
      </c>
      <c r="D12" s="5" t="n">
        <v>1479278</v>
      </c>
    </row>
    <row r="13">
      <c r="A13" s="4" t="inlineStr">
        <is>
          <t>Intangible addition</t>
        </is>
      </c>
      <c r="B13" s="5" t="n">
        <v>0</v>
      </c>
      <c r="D13" s="5" t="n">
        <v>0</v>
      </c>
    </row>
    <row r="14">
      <c r="A14" s="4" t="inlineStr">
        <is>
          <t>Intangible Impairment</t>
        </is>
      </c>
      <c r="B14" s="5" t="n">
        <v>0</v>
      </c>
      <c r="D14" s="5" t="n">
        <v>0</v>
      </c>
    </row>
    <row r="15">
      <c r="A15" s="4" t="inlineStr">
        <is>
          <t>Intangible amortization expense</t>
        </is>
      </c>
      <c r="B15" s="5" t="n">
        <v>-51038</v>
      </c>
      <c r="D15" s="5" t="n">
        <v>-206311</v>
      </c>
    </row>
    <row r="16">
      <c r="A16" s="4" t="inlineStr">
        <is>
          <t>Intangible currency translation adjustment</t>
        </is>
      </c>
      <c r="B16" s="5" t="n">
        <v>-12778</v>
      </c>
      <c r="D16" s="5" t="n">
        <v>37522</v>
      </c>
    </row>
    <row r="17">
      <c r="A17" s="4" t="inlineStr">
        <is>
          <t>Intangible asset</t>
        </is>
      </c>
      <c r="B17" s="5" t="n">
        <v>1246673</v>
      </c>
      <c r="D17" s="5" t="n">
        <v>1310489</v>
      </c>
    </row>
    <row r="18">
      <c r="A18" s="4" t="inlineStr">
        <is>
          <t>Customer Relationships</t>
        </is>
      </c>
    </row>
    <row r="19">
      <c r="A19" s="3" t="inlineStr">
        <is>
          <t>Finite Lived Intangible Assets [Line Items]</t>
        </is>
      </c>
    </row>
    <row r="20">
      <c r="A20" s="4" t="inlineStr">
        <is>
          <t>Intangible asset</t>
        </is>
      </c>
      <c r="B20" s="5" t="n">
        <v>6302591</v>
      </c>
      <c r="C20" s="5" t="n">
        <v>6187086</v>
      </c>
      <c r="D20" s="5" t="n">
        <v>6187086</v>
      </c>
    </row>
    <row r="21">
      <c r="A21" s="4" t="inlineStr">
        <is>
          <t>Intangible addition</t>
        </is>
      </c>
      <c r="B21" s="5" t="n">
        <v>0</v>
      </c>
      <c r="D21" s="5" t="n">
        <v>0</v>
      </c>
    </row>
    <row r="22">
      <c r="A22" s="4" t="inlineStr">
        <is>
          <t>Intangible Impairment</t>
        </is>
      </c>
      <c r="B22" s="5" t="n">
        <v>0</v>
      </c>
      <c r="D22" s="5" t="n">
        <v>0</v>
      </c>
    </row>
    <row r="23">
      <c r="A23" s="4" t="inlineStr">
        <is>
          <t>Intangible amortization expense</t>
        </is>
      </c>
      <c r="B23" s="5" t="n">
        <v>-94264</v>
      </c>
      <c r="D23" s="5" t="n">
        <v>-376431</v>
      </c>
    </row>
    <row r="24">
      <c r="A24" s="4" t="inlineStr">
        <is>
          <t>Intangible currency translation adjustment</t>
        </is>
      </c>
      <c r="B24" s="5" t="n">
        <v>-214597</v>
      </c>
      <c r="D24" s="5" t="n">
        <v>491936</v>
      </c>
    </row>
    <row r="25">
      <c r="A25" s="4" t="inlineStr">
        <is>
          <t>Intangible asset</t>
        </is>
      </c>
      <c r="B25" s="5" t="n">
        <v>5993730</v>
      </c>
      <c r="D25" s="5" t="n">
        <v>6302591</v>
      </c>
    </row>
    <row r="26">
      <c r="A26" s="4" t="inlineStr">
        <is>
          <t>Non-compete</t>
        </is>
      </c>
    </row>
    <row r="27">
      <c r="A27" s="3" t="inlineStr">
        <is>
          <t>Finite Lived Intangible Assets [Line Items]</t>
        </is>
      </c>
    </row>
    <row r="28">
      <c r="A28" s="4" t="inlineStr">
        <is>
          <t>Intangible asset</t>
        </is>
      </c>
      <c r="B28" s="5" t="n">
        <v>5058</v>
      </c>
      <c r="C28" s="5" t="n">
        <v>21312</v>
      </c>
      <c r="D28" s="5" t="n">
        <v>21312</v>
      </c>
    </row>
    <row r="29">
      <c r="A29" s="4" t="inlineStr">
        <is>
          <t>Intangible addition</t>
        </is>
      </c>
      <c r="B29" s="5" t="n">
        <v>0</v>
      </c>
      <c r="D29" s="5" t="n">
        <v>0</v>
      </c>
    </row>
    <row r="30">
      <c r="A30" s="4" t="inlineStr">
        <is>
          <t>Intangible Impairment</t>
        </is>
      </c>
      <c r="B30" s="5" t="n">
        <v>0</v>
      </c>
      <c r="D30" s="5" t="n">
        <v>0</v>
      </c>
    </row>
    <row r="31">
      <c r="A31" s="4" t="inlineStr">
        <is>
          <t>Intangible amortization expense</t>
        </is>
      </c>
      <c r="B31" s="5" t="n">
        <v>-2701</v>
      </c>
      <c r="D31" s="5" t="n">
        <v>-16254</v>
      </c>
    </row>
    <row r="32">
      <c r="A32" s="4" t="inlineStr">
        <is>
          <t>Intangible currency translation adjustment</t>
        </is>
      </c>
      <c r="B32" s="5" t="n">
        <v>0</v>
      </c>
      <c r="D32" s="5" t="n">
        <v>0</v>
      </c>
    </row>
    <row r="33">
      <c r="A33" s="4" t="inlineStr">
        <is>
          <t>Intangible asset</t>
        </is>
      </c>
      <c r="B33" s="5" t="n">
        <v>2357</v>
      </c>
      <c r="D33" s="5" t="n">
        <v>5058</v>
      </c>
    </row>
    <row r="34">
      <c r="A34" s="4" t="inlineStr">
        <is>
          <t>GI Customer list</t>
        </is>
      </c>
    </row>
    <row r="35">
      <c r="A35" s="3" t="inlineStr">
        <is>
          <t>Finite Lived Intangible Assets [Line Items]</t>
        </is>
      </c>
    </row>
    <row r="36">
      <c r="A36" s="4" t="inlineStr">
        <is>
          <t>Intangible asset</t>
        </is>
      </c>
      <c r="B36" s="5" t="n">
        <v>50146</v>
      </c>
      <c r="C36" s="5" t="n">
        <v>57310</v>
      </c>
      <c r="D36" s="5" t="n">
        <v>57310</v>
      </c>
    </row>
    <row r="37">
      <c r="A37" s="4" t="inlineStr">
        <is>
          <t>Intangible addition</t>
        </is>
      </c>
      <c r="B37" s="5" t="n">
        <v>0</v>
      </c>
      <c r="D37" s="5" t="n">
        <v>0</v>
      </c>
    </row>
    <row r="38">
      <c r="A38" s="4" t="inlineStr">
        <is>
          <t>Intangible Impairment</t>
        </is>
      </c>
      <c r="B38" s="5" t="n">
        <v>0</v>
      </c>
      <c r="D38" s="5" t="n">
        <v>0</v>
      </c>
    </row>
    <row r="39">
      <c r="A39" s="4" t="inlineStr">
        <is>
          <t>Intangible amortization expense</t>
        </is>
      </c>
      <c r="B39" s="5" t="n">
        <v>-1791</v>
      </c>
      <c r="D39" s="5" t="n">
        <v>-7164</v>
      </c>
    </row>
    <row r="40">
      <c r="A40" s="4" t="inlineStr">
        <is>
          <t>Intangible currency translation adjustment</t>
        </is>
      </c>
      <c r="B40" s="5" t="n">
        <v>0</v>
      </c>
      <c r="D40" s="5" t="n">
        <v>0</v>
      </c>
    </row>
    <row r="41">
      <c r="A41" s="4" t="inlineStr">
        <is>
          <t>Intangible asset</t>
        </is>
      </c>
      <c r="B41" s="5" t="n">
        <v>48355</v>
      </c>
      <c r="D41" s="5" t="n">
        <v>50146</v>
      </c>
    </row>
    <row r="42">
      <c r="A42" s="4" t="inlineStr">
        <is>
          <t>Supply Agreement</t>
        </is>
      </c>
    </row>
    <row r="43">
      <c r="A43" s="3" t="inlineStr">
        <is>
          <t>Finite Lived Intangible Assets [Line Items]</t>
        </is>
      </c>
    </row>
    <row r="44">
      <c r="A44" s="4" t="inlineStr">
        <is>
          <t>Intangible asset</t>
        </is>
      </c>
      <c r="B44" s="5" t="n">
        <v>850874</v>
      </c>
      <c r="C44" s="5" t="n">
        <v>926507</v>
      </c>
      <c r="D44" s="5" t="n">
        <v>926507</v>
      </c>
    </row>
    <row r="45">
      <c r="A45" s="4" t="inlineStr">
        <is>
          <t>Intangible addition</t>
        </is>
      </c>
      <c r="B45" s="5" t="n">
        <v>0</v>
      </c>
      <c r="D45" s="5" t="n">
        <v>0</v>
      </c>
    </row>
    <row r="46">
      <c r="A46" s="4" t="inlineStr">
        <is>
          <t>Intangible Impairment</t>
        </is>
      </c>
      <c r="B46" s="5" t="n">
        <v>0</v>
      </c>
      <c r="D46" s="5" t="n">
        <v>0</v>
      </c>
    </row>
    <row r="47">
      <c r="A47" s="4" t="inlineStr">
        <is>
          <t>Intangible amortization expense</t>
        </is>
      </c>
      <c r="B47" s="5" t="n">
        <v>-18908</v>
      </c>
      <c r="D47" s="5" t="n">
        <v>-75633</v>
      </c>
    </row>
    <row r="48">
      <c r="A48" s="4" t="inlineStr">
        <is>
          <t>Intangible currency translation adjustment</t>
        </is>
      </c>
      <c r="B48" s="5" t="n">
        <v>0</v>
      </c>
      <c r="D48" s="5" t="n">
        <v>0</v>
      </c>
    </row>
    <row r="49">
      <c r="A49" s="4" t="inlineStr">
        <is>
          <t>Intangible asset</t>
        </is>
      </c>
      <c r="B49" s="5" t="n">
        <v>831966</v>
      </c>
      <c r="D49" s="5" t="n">
        <v>850874</v>
      </c>
    </row>
    <row r="50">
      <c r="A50" s="4" t="inlineStr">
        <is>
          <t>Grower Relationships</t>
        </is>
      </c>
    </row>
    <row r="51">
      <c r="A51" s="3" t="inlineStr">
        <is>
          <t>Finite Lived Intangible Assets [Line Items]</t>
        </is>
      </c>
    </row>
    <row r="52">
      <c r="A52" s="4" t="inlineStr">
        <is>
          <t>Intangible asset</t>
        </is>
      </c>
      <c r="B52" s="5" t="n">
        <v>1436988</v>
      </c>
      <c r="C52" s="5" t="n">
        <v>1542393</v>
      </c>
      <c r="D52" s="5" t="n">
        <v>1542393</v>
      </c>
    </row>
    <row r="53">
      <c r="A53" s="4" t="inlineStr">
        <is>
          <t>Intangible addition</t>
        </is>
      </c>
      <c r="B53" s="5" t="n">
        <v>0</v>
      </c>
      <c r="D53" s="5" t="n">
        <v>0</v>
      </c>
    </row>
    <row r="54">
      <c r="A54" s="4" t="inlineStr">
        <is>
          <t>Intangible Impairment</t>
        </is>
      </c>
      <c r="B54" s="5" t="n">
        <v>0</v>
      </c>
      <c r="D54" s="5" t="n">
        <v>0</v>
      </c>
    </row>
    <row r="55">
      <c r="A55" s="4" t="inlineStr">
        <is>
          <t>Intangible amortization expense</t>
        </is>
      </c>
      <c r="B55" s="5" t="n">
        <v>-26351</v>
      </c>
      <c r="D55" s="5" t="n">
        <v>-105405</v>
      </c>
    </row>
    <row r="56">
      <c r="A56" s="4" t="inlineStr">
        <is>
          <t>Intangible currency translation adjustment</t>
        </is>
      </c>
      <c r="B56" s="5" t="n">
        <v>0</v>
      </c>
      <c r="D56" s="5" t="n">
        <v>0</v>
      </c>
    </row>
    <row r="57">
      <c r="A57" s="4" t="inlineStr">
        <is>
          <t>Intangible asset</t>
        </is>
      </c>
      <c r="B57" s="5" t="n">
        <v>1410637</v>
      </c>
      <c r="D57" s="5" t="n">
        <v>1436988</v>
      </c>
    </row>
    <row r="58">
      <c r="A58" s="4" t="inlineStr">
        <is>
          <t>Intellectual Property</t>
        </is>
      </c>
    </row>
    <row r="59">
      <c r="A59" s="3" t="inlineStr">
        <is>
          <t>Finite Lived Intangible Assets [Line Items]</t>
        </is>
      </c>
    </row>
    <row r="60">
      <c r="A60" s="4" t="inlineStr">
        <is>
          <t>Intangible asset</t>
        </is>
      </c>
      <c r="B60" s="5" t="n">
        <v>24427857</v>
      </c>
      <c r="C60" s="5" t="n">
        <v>25415665</v>
      </c>
      <c r="D60" s="5" t="n">
        <v>25415665</v>
      </c>
    </row>
    <row r="61">
      <c r="A61" s="4" t="inlineStr">
        <is>
          <t>Intangible addition</t>
        </is>
      </c>
      <c r="B61" s="5" t="n">
        <v>0</v>
      </c>
      <c r="D61" s="5" t="n">
        <v>388499</v>
      </c>
    </row>
    <row r="62">
      <c r="A62" s="4" t="inlineStr">
        <is>
          <t>Intangible Impairment</t>
        </is>
      </c>
      <c r="B62" s="5" t="n">
        <v>0</v>
      </c>
      <c r="D62" s="5" t="n">
        <v>0</v>
      </c>
    </row>
    <row r="63">
      <c r="A63" s="4" t="inlineStr">
        <is>
          <t>Intangible amortization expense</t>
        </is>
      </c>
      <c r="B63" s="5" t="n">
        <v>-348933</v>
      </c>
      <c r="D63" s="5" t="n">
        <v>-1376307</v>
      </c>
    </row>
    <row r="64">
      <c r="A64" s="4" t="inlineStr">
        <is>
          <t>Intangible currency translation adjustment</t>
        </is>
      </c>
      <c r="B64" s="5" t="n">
        <v>0</v>
      </c>
      <c r="D64" s="5" t="n">
        <v>0</v>
      </c>
    </row>
    <row r="65">
      <c r="A65" s="4" t="inlineStr">
        <is>
          <t>Intangible asset</t>
        </is>
      </c>
      <c r="B65" s="5" t="n">
        <v>24078924</v>
      </c>
      <c r="D65" s="5" t="n">
        <v>24427857</v>
      </c>
    </row>
    <row r="66">
      <c r="A66" s="4" t="inlineStr">
        <is>
          <t>License agreement</t>
        </is>
      </c>
    </row>
    <row r="67">
      <c r="A67" s="3" t="inlineStr">
        <is>
          <t>Finite Lived Intangible Assets [Line Items]</t>
        </is>
      </c>
    </row>
    <row r="68">
      <c r="A68" s="4" t="inlineStr">
        <is>
          <t>Intangible asset</t>
        </is>
      </c>
      <c r="B68" s="5" t="n">
        <v>2340269</v>
      </c>
      <c r="C68" s="5" t="n">
        <v>2300059</v>
      </c>
      <c r="D68" s="5" t="n">
        <v>2300059</v>
      </c>
    </row>
    <row r="69">
      <c r="A69" s="4" t="inlineStr">
        <is>
          <t>Intangible addition</t>
        </is>
      </c>
      <c r="B69" s="5" t="n">
        <v>0</v>
      </c>
      <c r="D69" s="5" t="n">
        <v>0</v>
      </c>
    </row>
    <row r="70">
      <c r="A70" s="4" t="inlineStr">
        <is>
          <t>Intangible Impairment</t>
        </is>
      </c>
      <c r="B70" s="5" t="n">
        <v>0</v>
      </c>
      <c r="D70" s="5" t="n">
        <v>0</v>
      </c>
    </row>
    <row r="71">
      <c r="A71" s="4" t="inlineStr">
        <is>
          <t>Intangible amortization expense</t>
        </is>
      </c>
      <c r="B71" s="5" t="n">
        <v>-43558</v>
      </c>
      <c r="D71" s="5" t="n">
        <v>-176646</v>
      </c>
    </row>
    <row r="72">
      <c r="A72" s="4" t="inlineStr">
        <is>
          <t>Intangible currency translation adjustment</t>
        </is>
      </c>
      <c r="B72" s="5" t="n">
        <v>-91817</v>
      </c>
      <c r="D72" s="5" t="n">
        <v>216856</v>
      </c>
    </row>
    <row r="73">
      <c r="A73" s="4" t="inlineStr">
        <is>
          <t>Intangible asset</t>
        </is>
      </c>
      <c r="B73" s="5" t="n">
        <v>2204894</v>
      </c>
      <c r="D73" s="5" t="n">
        <v>2340269</v>
      </c>
    </row>
    <row r="74">
      <c r="A74" s="4" t="inlineStr">
        <is>
          <t>Internal use software</t>
        </is>
      </c>
    </row>
    <row r="75">
      <c r="A75" s="3" t="inlineStr">
        <is>
          <t>Finite Lived Intangible Assets [Line Items]</t>
        </is>
      </c>
    </row>
    <row r="76">
      <c r="A76" s="4" t="inlineStr">
        <is>
          <t>Intangible asset</t>
        </is>
      </c>
      <c r="B76" s="5" t="n">
        <v>406670</v>
      </c>
      <c r="C76" s="5" t="n">
        <v>474448</v>
      </c>
      <c r="D76" s="5" t="n">
        <v>474448</v>
      </c>
    </row>
    <row r="77">
      <c r="A77" s="4" t="inlineStr">
        <is>
          <t>Intangible addition</t>
        </is>
      </c>
      <c r="B77" s="5" t="n">
        <v>0</v>
      </c>
      <c r="D77" s="5" t="n">
        <v>0</v>
      </c>
    </row>
    <row r="78">
      <c r="A78" s="4" t="inlineStr">
        <is>
          <t>Intangible Impairment</t>
        </is>
      </c>
      <c r="B78" s="5" t="n">
        <v>0</v>
      </c>
      <c r="D78" s="5" t="n">
        <v>0</v>
      </c>
    </row>
    <row r="79">
      <c r="A79" s="4" t="inlineStr">
        <is>
          <t>Intangible amortization expense</t>
        </is>
      </c>
      <c r="B79" s="5" t="n">
        <v>-16945</v>
      </c>
      <c r="D79" s="5" t="n">
        <v>-67778</v>
      </c>
    </row>
    <row r="80">
      <c r="A80" s="4" t="inlineStr">
        <is>
          <t>Intangible currency translation adjustment</t>
        </is>
      </c>
      <c r="B80" s="5" t="n">
        <v>0</v>
      </c>
      <c r="D80" s="5" t="n">
        <v>0</v>
      </c>
    </row>
    <row r="81">
      <c r="A81" s="4" t="inlineStr">
        <is>
          <t>Intangible asset</t>
        </is>
      </c>
      <c r="B81" s="5" t="n">
        <v>389725</v>
      </c>
      <c r="D81" s="5" t="n">
        <v>406670</v>
      </c>
    </row>
    <row r="82">
      <c r="A82" s="4" t="inlineStr">
        <is>
          <t>In-process research and development</t>
        </is>
      </c>
    </row>
    <row r="83">
      <c r="A83" s="3" t="inlineStr">
        <is>
          <t>Finite Lived Intangible Assets [Line Items]</t>
        </is>
      </c>
    </row>
    <row r="84">
      <c r="A84" s="4" t="inlineStr">
        <is>
          <t>Intangible asset</t>
        </is>
      </c>
      <c r="B84" s="6" t="n">
        <v>0</v>
      </c>
      <c r="C84" s="6" t="n">
        <v>380000</v>
      </c>
      <c r="D84" s="5" t="n">
        <v>380000</v>
      </c>
    </row>
    <row r="85">
      <c r="A85" s="4" t="inlineStr">
        <is>
          <t>Intangible addition</t>
        </is>
      </c>
      <c r="D85" s="5" t="n">
        <v>-380000</v>
      </c>
    </row>
    <row r="86">
      <c r="A86" s="4" t="inlineStr">
        <is>
          <t>Intangible Impairment</t>
        </is>
      </c>
      <c r="D86" s="5" t="n">
        <v>0</v>
      </c>
    </row>
    <row r="87">
      <c r="A87" s="4" t="inlineStr">
        <is>
          <t>Intangible amortization expense</t>
        </is>
      </c>
      <c r="D87" s="5" t="n">
        <v>0</v>
      </c>
    </row>
    <row r="88">
      <c r="A88" s="4" t="inlineStr">
        <is>
          <t>Intangible currency translation adjustment</t>
        </is>
      </c>
      <c r="D88" s="5" t="n">
        <v>0</v>
      </c>
    </row>
    <row r="89">
      <c r="A89" s="4" t="inlineStr">
        <is>
          <t>Intangible asset</t>
        </is>
      </c>
      <c r="D8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Intangible Assets (Future Amortization) (Details)</t>
        </is>
      </c>
      <c r="B1" s="2" t="inlineStr">
        <is>
          <t>Sep. 30, 2021USD ($)</t>
        </is>
      </c>
    </row>
    <row r="2">
      <c r="A2" s="3" t="inlineStr">
        <is>
          <t>Goodwill And Intangible Assets Disclosure [Abstract]</t>
        </is>
      </c>
    </row>
    <row r="3">
      <c r="A3" s="4" t="inlineStr">
        <is>
          <t>2022</t>
        </is>
      </c>
      <c r="B3" s="6" t="n">
        <v>1805435</v>
      </c>
    </row>
    <row r="4">
      <c r="A4" s="4" t="inlineStr">
        <is>
          <t>2023</t>
        </is>
      </c>
      <c r="B4" s="5" t="n">
        <v>2354830</v>
      </c>
    </row>
    <row r="5">
      <c r="A5" s="4" t="inlineStr">
        <is>
          <t>2024</t>
        </is>
      </c>
      <c r="B5" s="5" t="n">
        <v>2332295</v>
      </c>
    </row>
    <row r="6">
      <c r="A6" s="4" t="inlineStr">
        <is>
          <t>2025</t>
        </is>
      </c>
      <c r="B6" s="5" t="n">
        <v>2320745</v>
      </c>
    </row>
    <row r="7">
      <c r="A7" s="4" t="inlineStr">
        <is>
          <t>2026</t>
        </is>
      </c>
      <c r="B7" s="5" t="n">
        <v>2234328</v>
      </c>
    </row>
    <row r="8">
      <c r="A8" s="4" t="inlineStr">
        <is>
          <t>Thereafter</t>
        </is>
      </c>
      <c r="B8" s="6" t="n">
        <v>251596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t>
        </is>
      </c>
      <c r="B1" s="2" t="inlineStr">
        <is>
          <t>Sep. 30, 2021</t>
        </is>
      </c>
      <c r="C1" s="2" t="inlineStr">
        <is>
          <t>Jun. 30, 2021</t>
        </is>
      </c>
    </row>
    <row r="2">
      <c r="A2" s="3" t="inlineStr">
        <is>
          <t>Property, Plant and Equipment [Line Items]</t>
        </is>
      </c>
    </row>
    <row r="3">
      <c r="A3" s="4" t="inlineStr">
        <is>
          <t>Total property, plant and equipment</t>
        </is>
      </c>
      <c r="B3" s="6" t="n">
        <v>26301109</v>
      </c>
      <c r="C3" s="6" t="n">
        <v>26077402</v>
      </c>
    </row>
    <row r="4">
      <c r="A4" s="4" t="inlineStr">
        <is>
          <t>Less: accumulated depreciation</t>
        </is>
      </c>
      <c r="B4" s="5" t="n">
        <v>-8800376</v>
      </c>
      <c r="C4" s="5" t="n">
        <v>-8336428</v>
      </c>
    </row>
    <row r="5">
      <c r="A5" s="4" t="inlineStr">
        <is>
          <t>Property, plant and equipment, net</t>
        </is>
      </c>
      <c r="B5" s="5" t="n">
        <v>17500733</v>
      </c>
      <c r="C5" s="5" t="n">
        <v>17740974</v>
      </c>
    </row>
    <row r="6">
      <c r="A6" s="4" t="inlineStr">
        <is>
          <t>Land and improvements</t>
        </is>
      </c>
    </row>
    <row r="7">
      <c r="A7" s="3" t="inlineStr">
        <is>
          <t>Property, Plant and Equipment [Line Items]</t>
        </is>
      </c>
    </row>
    <row r="8">
      <c r="A8" s="4" t="inlineStr">
        <is>
          <t>Total property, plant and equipment</t>
        </is>
      </c>
      <c r="B8" s="5" t="n">
        <v>2281733</v>
      </c>
      <c r="C8" s="5" t="n">
        <v>2297529</v>
      </c>
    </row>
    <row r="9">
      <c r="A9" s="4" t="inlineStr">
        <is>
          <t>Buildings and improvements</t>
        </is>
      </c>
    </row>
    <row r="10">
      <c r="A10" s="3" t="inlineStr">
        <is>
          <t>Property, Plant and Equipment [Line Items]</t>
        </is>
      </c>
    </row>
    <row r="11">
      <c r="A11" s="4" t="inlineStr">
        <is>
          <t>Total property, plant and equipment</t>
        </is>
      </c>
      <c r="B11" s="5" t="n">
        <v>8154956</v>
      </c>
      <c r="C11" s="5" t="n">
        <v>8196593</v>
      </c>
    </row>
    <row r="12">
      <c r="A12" s="4" t="inlineStr">
        <is>
          <t>Machinery and Equipment</t>
        </is>
      </c>
    </row>
    <row r="13">
      <c r="A13" s="3" t="inlineStr">
        <is>
          <t>Property, Plant and Equipment [Line Items]</t>
        </is>
      </c>
    </row>
    <row r="14">
      <c r="A14" s="4" t="inlineStr">
        <is>
          <t>Total property, plant and equipment</t>
        </is>
      </c>
      <c r="B14" s="5" t="n">
        <v>13921828</v>
      </c>
      <c r="C14" s="5" t="n">
        <v>13935053</v>
      </c>
    </row>
    <row r="15">
      <c r="A15" s="4" t="inlineStr">
        <is>
          <t>Vehicles</t>
        </is>
      </c>
    </row>
    <row r="16">
      <c r="A16" s="3" t="inlineStr">
        <is>
          <t>Property, Plant and Equipment [Line Items]</t>
        </is>
      </c>
    </row>
    <row r="17">
      <c r="A17" s="4" t="inlineStr">
        <is>
          <t>Total property, plant and equipment</t>
        </is>
      </c>
      <c r="B17" s="5" t="n">
        <v>1016775</v>
      </c>
      <c r="C17" s="5" t="n">
        <v>1046937</v>
      </c>
    </row>
    <row r="18">
      <c r="A18" s="4" t="inlineStr">
        <is>
          <t>Leasehold improvements</t>
        </is>
      </c>
    </row>
    <row r="19">
      <c r="A19" s="3" t="inlineStr">
        <is>
          <t>Property, Plant and Equipment [Line Items]</t>
        </is>
      </c>
    </row>
    <row r="20">
      <c r="A20" s="4" t="inlineStr">
        <is>
          <t>Total property, plant and equipment</t>
        </is>
      </c>
      <c r="B20" s="5" t="n">
        <v>552810</v>
      </c>
      <c r="C20" s="5" t="n">
        <v>552810</v>
      </c>
    </row>
    <row r="21">
      <c r="A21" s="4" t="inlineStr">
        <is>
          <t>Construction in progress</t>
        </is>
      </c>
    </row>
    <row r="22">
      <c r="A22" s="3" t="inlineStr">
        <is>
          <t>Property, Plant and Equipment [Line Items]</t>
        </is>
      </c>
    </row>
    <row r="23">
      <c r="A23" s="4" t="inlineStr">
        <is>
          <t>Total property, plant and equipment</t>
        </is>
      </c>
      <c r="B23" s="6" t="n">
        <v>373007</v>
      </c>
      <c r="C23" s="6" t="n">
        <v>484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COMPREHENSIVE INCOME (LOSS) - USD ($)</t>
        </is>
      </c>
      <c r="B1" s="2" t="inlineStr">
        <is>
          <t>3 Months Ended</t>
        </is>
      </c>
    </row>
    <row r="2">
      <c r="B2" s="2" t="inlineStr">
        <is>
          <t>Sep. 30, 2021</t>
        </is>
      </c>
      <c r="C2" s="2" t="inlineStr">
        <is>
          <t>Sep. 30, 2020</t>
        </is>
      </c>
    </row>
    <row r="3">
      <c r="A3" s="3" t="inlineStr">
        <is>
          <t>Statement Of Income And Comprehensive Income [Abstract]</t>
        </is>
      </c>
    </row>
    <row r="4">
      <c r="A4" s="4" t="inlineStr">
        <is>
          <t>Net loss</t>
        </is>
      </c>
      <c r="B4" s="6" t="n">
        <v>-6414241</v>
      </c>
      <c r="C4" s="6" t="n">
        <v>-7185876</v>
      </c>
    </row>
    <row r="5">
      <c r="A5" s="4" t="inlineStr">
        <is>
          <t>Foreign currency translation adjustment, net of income taxes</t>
        </is>
      </c>
      <c r="B5" s="5" t="n">
        <v>-461127</v>
      </c>
      <c r="C5" s="5" t="n">
        <v>276838</v>
      </c>
    </row>
    <row r="6">
      <c r="A6" s="4" t="inlineStr">
        <is>
          <t>Comprehensive loss</t>
        </is>
      </c>
      <c r="B6" s="5" t="n">
        <v>-6875368</v>
      </c>
      <c r="C6" s="5" t="n">
        <v>-6909038</v>
      </c>
    </row>
    <row r="7">
      <c r="A7" s="4" t="inlineStr">
        <is>
          <t>Comprehensive loss attributable to noncontrolling interests</t>
        </is>
      </c>
      <c r="B7" s="5" t="n">
        <v>-14266</v>
      </c>
      <c r="C7" s="5" t="n">
        <v>-13116</v>
      </c>
    </row>
    <row r="8">
      <c r="A8" s="4" t="inlineStr">
        <is>
          <t>Comprehensive loss attributable to S&amp;W Seed Company</t>
        </is>
      </c>
      <c r="B8" s="6" t="n">
        <v>-6861102</v>
      </c>
      <c r="C8" s="6" t="n">
        <v>-68959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 Additional Information (Details) - USD ($)</t>
        </is>
      </c>
      <c r="B1" s="2" t="inlineStr">
        <is>
          <t>3 Months Ended</t>
        </is>
      </c>
    </row>
    <row r="2">
      <c r="B2" s="2" t="inlineStr">
        <is>
          <t>Sep. 30, 2021</t>
        </is>
      </c>
      <c r="C2" s="2" t="inlineStr">
        <is>
          <t>Sep. 30, 2020</t>
        </is>
      </c>
    </row>
    <row r="3">
      <c r="A3" s="3" t="inlineStr">
        <is>
          <t>Property Plant And Equipment [Abstract]</t>
        </is>
      </c>
    </row>
    <row r="4">
      <c r="A4" s="4" t="inlineStr">
        <is>
          <t>Depreciation expense</t>
        </is>
      </c>
      <c r="B4" s="6" t="n">
        <v>570510</v>
      </c>
      <c r="C4" s="6" t="n">
        <v>6914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ebt - Schedule of Total Debt Outstanding (Details) - USD ($)</t>
        </is>
      </c>
      <c r="B1" s="2" t="inlineStr">
        <is>
          <t>3 Months Ended</t>
        </is>
      </c>
      <c r="C1" s="2" t="inlineStr">
        <is>
          <t>12 Months Ended</t>
        </is>
      </c>
    </row>
    <row r="2">
      <c r="B2" s="2" t="inlineStr">
        <is>
          <t>Sep. 30, 2021</t>
        </is>
      </c>
      <c r="C2" s="2" t="inlineStr">
        <is>
          <t>Jun. 30, 2021</t>
        </is>
      </c>
    </row>
    <row r="3">
      <c r="A3" s="3" t="inlineStr">
        <is>
          <t>Working capital lines of credit</t>
        </is>
      </c>
    </row>
    <row r="4">
      <c r="A4" s="4" t="inlineStr">
        <is>
          <t>Total working capital lines of credit, net</t>
        </is>
      </c>
      <c r="B4" s="6" t="n">
        <v>38463464</v>
      </c>
      <c r="C4" s="6" t="n">
        <v>33946565</v>
      </c>
    </row>
    <row r="5">
      <c r="A5" s="4" t="inlineStr">
        <is>
          <t>Debt issuance costs</t>
        </is>
      </c>
      <c r="B5" s="5" t="n">
        <v>-548530</v>
      </c>
      <c r="C5" s="5" t="n">
        <v>-665706</v>
      </c>
    </row>
    <row r="6">
      <c r="A6" s="3" t="inlineStr">
        <is>
          <t>Current portion of long-term debt</t>
        </is>
      </c>
    </row>
    <row r="7">
      <c r="A7" s="4" t="inlineStr">
        <is>
          <t>Finance lease, Current</t>
        </is>
      </c>
      <c r="B7" s="5" t="n">
        <v>893753</v>
      </c>
      <c r="C7" s="5" t="n">
        <v>909413</v>
      </c>
    </row>
    <row r="8">
      <c r="A8" s="4" t="inlineStr">
        <is>
          <t>Debt issuance costs,Current</t>
        </is>
      </c>
      <c r="B8" s="5" t="n">
        <v>-4281</v>
      </c>
      <c r="C8" s="5" t="n">
        <v>-5077</v>
      </c>
    </row>
    <row r="9">
      <c r="A9" s="4" t="inlineStr">
        <is>
          <t>Total current portion, net</t>
        </is>
      </c>
      <c r="B9" s="5" t="n">
        <v>8420259</v>
      </c>
      <c r="C9" s="5" t="n">
        <v>1681166</v>
      </c>
    </row>
    <row r="10">
      <c r="A10" s="3" t="inlineStr">
        <is>
          <t>Long-term debt, less current portion</t>
        </is>
      </c>
    </row>
    <row r="11">
      <c r="A11" s="4" t="inlineStr">
        <is>
          <t>Finance lease, Noncurrent</t>
        </is>
      </c>
      <c r="B11" s="5" t="n">
        <v>925005</v>
      </c>
      <c r="C11" s="5" t="n">
        <v>1108709</v>
      </c>
    </row>
    <row r="12">
      <c r="A12" s="4" t="inlineStr">
        <is>
          <t>Debt issuance costs, Noncurrent</t>
        </is>
      </c>
      <c r="B12" s="5" t="n">
        <v>-1080</v>
      </c>
      <c r="C12" s="5" t="n">
        <v>-1847</v>
      </c>
    </row>
    <row r="13">
      <c r="A13" s="4" t="inlineStr">
        <is>
          <t>Total long-term portion, net</t>
        </is>
      </c>
      <c r="B13" s="5" t="n">
        <v>4407195</v>
      </c>
      <c r="C13" s="5" t="n">
        <v>11590500</v>
      </c>
    </row>
    <row r="14">
      <c r="A14" s="4" t="inlineStr">
        <is>
          <t>Total debt, net</t>
        </is>
      </c>
      <c r="B14" s="5" t="n">
        <v>12827454</v>
      </c>
      <c r="C14" s="5" t="n">
        <v>13271666</v>
      </c>
    </row>
    <row r="15">
      <c r="A15" s="4" t="inlineStr">
        <is>
          <t>CIBC</t>
        </is>
      </c>
    </row>
    <row r="16">
      <c r="A16" s="3" t="inlineStr">
        <is>
          <t>Working capital lines of credit</t>
        </is>
      </c>
    </row>
    <row r="17">
      <c r="A17" s="4" t="inlineStr">
        <is>
          <t>Total working capital lines of credit, net</t>
        </is>
      </c>
      <c r="B17" s="5" t="n">
        <v>15898798</v>
      </c>
      <c r="C17" s="5" t="n">
        <v>14500000</v>
      </c>
    </row>
    <row r="18">
      <c r="A18" s="4" t="inlineStr">
        <is>
          <t>National Australia Bank</t>
        </is>
      </c>
    </row>
    <row r="19">
      <c r="A19" s="3" t="inlineStr">
        <is>
          <t>Working capital lines of credit</t>
        </is>
      </c>
    </row>
    <row r="20">
      <c r="A20" s="4" t="inlineStr">
        <is>
          <t>Total working capital lines of credit, net</t>
        </is>
      </c>
      <c r="B20" s="5" t="n">
        <v>21386970</v>
      </c>
      <c r="C20" s="5" t="n">
        <v>19494800</v>
      </c>
    </row>
    <row r="21">
      <c r="A21" s="4" t="inlineStr">
        <is>
          <t>National Australia Bank Limited Overdraft Facility</t>
        </is>
      </c>
    </row>
    <row r="22">
      <c r="A22" s="3" t="inlineStr">
        <is>
          <t>Working capital lines of credit</t>
        </is>
      </c>
    </row>
    <row r="23">
      <c r="A23" s="4" t="inlineStr">
        <is>
          <t>Total working capital lines of credit, net</t>
        </is>
      </c>
      <c r="B23" s="5" t="n">
        <v>1726226</v>
      </c>
      <c r="C23" s="5" t="n">
        <v>617471</v>
      </c>
    </row>
    <row r="24">
      <c r="A24" s="4" t="inlineStr">
        <is>
          <t>Term Loan Long Term Current | National Australia Bank</t>
        </is>
      </c>
    </row>
    <row r="25">
      <c r="A25" s="3" t="inlineStr">
        <is>
          <t>Current portion of long-term debt</t>
        </is>
      </c>
    </row>
    <row r="26">
      <c r="A26" s="4" t="inlineStr">
        <is>
          <t>Secured Debt, Current</t>
        </is>
      </c>
      <c r="B26" s="5" t="n">
        <v>360050</v>
      </c>
      <c r="C26" s="5" t="n">
        <v>374900</v>
      </c>
    </row>
    <row r="27">
      <c r="A27" s="4" t="inlineStr">
        <is>
          <t>Machinery &amp; Equipment Loans Long Term Current | National Australia Bank</t>
        </is>
      </c>
    </row>
    <row r="28">
      <c r="A28" s="3" t="inlineStr">
        <is>
          <t>Current portion of long-term debt</t>
        </is>
      </c>
    </row>
    <row r="29">
      <c r="A29" s="4" t="inlineStr">
        <is>
          <t>Secured Debt, Current</t>
        </is>
      </c>
      <c r="B29" s="5" t="n">
        <v>182606</v>
      </c>
      <c r="C29" s="5" t="n">
        <v>165802</v>
      </c>
    </row>
    <row r="30">
      <c r="A30" s="4" t="inlineStr">
        <is>
          <t>Conterra RE Short</t>
        </is>
      </c>
    </row>
    <row r="31">
      <c r="A31" s="3" t="inlineStr">
        <is>
          <t>Current portion of long-term debt</t>
        </is>
      </c>
    </row>
    <row r="32">
      <c r="A32" s="4" t="inlineStr">
        <is>
          <t>Debt issuance costs,Current</t>
        </is>
      </c>
      <c r="B32" s="5" t="n">
        <v>-97482</v>
      </c>
      <c r="C32" s="5" t="n">
        <v>-39556</v>
      </c>
    </row>
    <row r="33">
      <c r="A33" s="4" t="inlineStr">
        <is>
          <t>Secured Debt, Current</t>
        </is>
      </c>
      <c r="B33" s="5" t="n">
        <v>7085613</v>
      </c>
      <c r="C33" s="5" t="n">
        <v>275684</v>
      </c>
    </row>
    <row r="34">
      <c r="A34" s="4" t="inlineStr">
        <is>
          <t>Term Loan Long Term Non Current | National Australia Bank</t>
        </is>
      </c>
    </row>
    <row r="35">
      <c r="A35" s="3" t="inlineStr">
        <is>
          <t>Long-term debt, less current portion</t>
        </is>
      </c>
    </row>
    <row r="36">
      <c r="A36" s="4" t="inlineStr">
        <is>
          <t>Secured Long-term Debt, Noncurrent</t>
        </is>
      </c>
      <c r="B36" s="5" t="n">
        <v>2880400</v>
      </c>
      <c r="C36" s="5" t="n">
        <v>2999200</v>
      </c>
    </row>
    <row r="37">
      <c r="A37" s="4" t="inlineStr">
        <is>
          <t>Machinery &amp; Equipment Loans long Term | National Australia Bank</t>
        </is>
      </c>
    </row>
    <row r="38">
      <c r="A38" s="3" t="inlineStr">
        <is>
          <t>Long-term debt, less current portion</t>
        </is>
      </c>
    </row>
    <row r="39">
      <c r="A39" s="4" t="inlineStr">
        <is>
          <t>Secured Long-term Debt, Noncurrent</t>
        </is>
      </c>
      <c r="B39" s="5" t="n">
        <v>602870</v>
      </c>
      <c r="C39" s="5" t="n">
        <v>526564</v>
      </c>
    </row>
    <row r="40">
      <c r="A40" s="4" t="inlineStr">
        <is>
          <t>Conterra RE Long</t>
        </is>
      </c>
    </row>
    <row r="41">
      <c r="A41" s="3" t="inlineStr">
        <is>
          <t>Long-term debt, less current portion</t>
        </is>
      </c>
    </row>
    <row r="42">
      <c r="A42" s="4" t="inlineStr">
        <is>
          <t>Secured Long-term Debt, Noncurrent</t>
        </is>
      </c>
      <c r="B42" s="5" t="n">
        <v>0</v>
      </c>
      <c r="C42" s="5" t="n">
        <v>6974356</v>
      </c>
    </row>
    <row r="43">
      <c r="A43" s="4" t="inlineStr">
        <is>
          <t>Debt issuance costs, Noncurrent</t>
        </is>
      </c>
      <c r="B43" s="6" t="n">
        <v>0</v>
      </c>
      <c r="C43" s="6" t="n">
        <v>-164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s>
  <sheetData>
    <row r="1">
      <c r="A1" s="1" t="inlineStr">
        <is>
          <t>Debt - CIBC Credit Facility - Additional Information (Details) - CIBC - USD ($)</t>
        </is>
      </c>
      <c r="B1" s="2" t="inlineStr">
        <is>
          <t>Sep. 27, 2021</t>
        </is>
      </c>
      <c r="C1" s="2" t="inlineStr">
        <is>
          <t>Dec. 26, 2019</t>
        </is>
      </c>
      <c r="D1" s="2" t="inlineStr">
        <is>
          <t>Sep. 30, 2021</t>
        </is>
      </c>
    </row>
    <row r="2">
      <c r="A2" s="3" t="inlineStr">
        <is>
          <t>Line Of Credit Facility [Line Items]</t>
        </is>
      </c>
    </row>
    <row r="3">
      <c r="A3" s="4" t="inlineStr">
        <is>
          <t>Line of credit and security agreement date</t>
        </is>
      </c>
      <c r="C3" s="4" t="inlineStr">
        <is>
          <t>Dec. 26,
		2019</t>
        </is>
      </c>
    </row>
    <row r="4">
      <c r="A4" s="4" t="inlineStr">
        <is>
          <t>Line of credit facility, maximum borrowing capacity</t>
        </is>
      </c>
      <c r="B4" s="6" t="n">
        <v>25000000</v>
      </c>
      <c r="C4" s="6" t="n">
        <v>35000000</v>
      </c>
    </row>
    <row r="5">
      <c r="A5" s="4" t="inlineStr">
        <is>
          <t>Debt instrument, prepayment term</t>
        </is>
      </c>
      <c r="D5" s="4" t="inlineStr">
        <is>
          <t xml:space="preserve">
•
All amounts due and owing, including, but not limited to, accrued and unpaid principal and interest due under the CIBC Credit Facility, will be payable in full on December 23, 2022.</t>
        </is>
      </c>
    </row>
    <row r="6">
      <c r="A6" s="4" t="inlineStr">
        <is>
          <t>Line of credit facility, borrowing capacity, description</t>
        </is>
      </c>
      <c r="D6" s="4" t="inlineStr">
        <is>
          <t xml:space="preserve">
•
The Credit Facility generally establishes a borrowing base of up to 85% of eligible domestic accounts receivable (90% of eligible foreign accounts receivable) plus up to the lesser of (i) 65% of eligible inventory, (ii) 85% of the appraised net orderly liquidation value of eligible inventory, and (iii) an eligible inventory sublimit as more fully set forth in the Loan Agreement, in each case, subject to lender reserves.</t>
        </is>
      </c>
    </row>
    <row r="7">
      <c r="A7" s="4" t="inlineStr">
        <is>
          <t>Line of credit facility, remaining borrowing capacity</t>
        </is>
      </c>
      <c r="D7" s="6" t="n">
        <v>1500000</v>
      </c>
    </row>
    <row r="8">
      <c r="A8" s="4" t="inlineStr">
        <is>
          <t>Line of Credit</t>
        </is>
      </c>
    </row>
    <row r="9">
      <c r="A9" s="3" t="inlineStr">
        <is>
          <t>Line Of Credit Facility [Line Items]</t>
        </is>
      </c>
    </row>
    <row r="10">
      <c r="A10" s="4" t="inlineStr">
        <is>
          <t>Debt instrument covenant compliance to maintain minimum fixed charge coverage ratio until March 31, 2022</t>
        </is>
      </c>
      <c r="B10" s="4" t="inlineStr">
        <is>
          <t>1.00%</t>
        </is>
      </c>
    </row>
    <row r="11">
      <c r="A11" s="4" t="inlineStr">
        <is>
          <t>Debt instrument covenant compliance to maintain minimum fixed charge coverage ratio thereafter</t>
        </is>
      </c>
      <c r="B11" s="4" t="inlineStr">
        <is>
          <t>1.15%</t>
        </is>
      </c>
    </row>
    <row r="12">
      <c r="A12" s="4" t="inlineStr">
        <is>
          <t>'Minimum potential liquidity raised to meet covenant compliance</t>
        </is>
      </c>
      <c r="B12" s="6" t="n">
        <v>3000000</v>
      </c>
    </row>
    <row r="13">
      <c r="A13" s="4" t="inlineStr">
        <is>
          <t>Line of Credit | Base Rate</t>
        </is>
      </c>
    </row>
    <row r="14">
      <c r="A14" s="3" t="inlineStr">
        <is>
          <t>Line Of Credit Facility [Line Items]</t>
        </is>
      </c>
    </row>
    <row r="15">
      <c r="A15" s="4" t="inlineStr">
        <is>
          <t>Basis spread on variable rate</t>
        </is>
      </c>
      <c r="C15" s="4" t="inlineStr">
        <is>
          <t>1.00%</t>
        </is>
      </c>
    </row>
    <row r="16">
      <c r="A16" s="4" t="inlineStr">
        <is>
          <t>Line of Credit | LIBOR</t>
        </is>
      </c>
    </row>
    <row r="17">
      <c r="A17" s="3" t="inlineStr">
        <is>
          <t>Line Of Credit Facility [Line Items]</t>
        </is>
      </c>
    </row>
    <row r="18">
      <c r="A18" s="4" t="inlineStr">
        <is>
          <t>Basis spread on variable rate</t>
        </is>
      </c>
      <c r="C18" s="4" t="inlineStr">
        <is>
          <t>3.00%</t>
        </is>
      </c>
    </row>
    <row r="19">
      <c r="A19" s="4" t="inlineStr">
        <is>
          <t>Line of Credit | Prime</t>
        </is>
      </c>
    </row>
    <row r="20">
      <c r="A20" s="3" t="inlineStr">
        <is>
          <t>Line Of Credit Facility [Line Items]</t>
        </is>
      </c>
    </row>
    <row r="21">
      <c r="A21" s="4" t="inlineStr">
        <is>
          <t>Basis spread on variable rate</t>
        </is>
      </c>
      <c r="B21" s="4" t="inlineStr">
        <is>
          <t>2.00%</t>
        </is>
      </c>
    </row>
    <row r="22">
      <c r="A22" s="4" t="inlineStr">
        <is>
          <t>Line of Credit | Event Of Default</t>
        </is>
      </c>
    </row>
    <row r="23">
      <c r="A23" s="3" t="inlineStr">
        <is>
          <t>Line Of Credit Facility [Line Items]</t>
        </is>
      </c>
    </row>
    <row r="24">
      <c r="A24" s="4" t="inlineStr">
        <is>
          <t>Basis spread on variable rate</t>
        </is>
      </c>
      <c r="C24" s="4" t="inlineStr">
        <is>
          <t>2.00%</t>
        </is>
      </c>
    </row>
    <row r="25">
      <c r="A25" s="4" t="inlineStr">
        <is>
          <t>Maximum [Member]</t>
        </is>
      </c>
    </row>
    <row r="26">
      <c r="A26" s="3" t="inlineStr">
        <is>
          <t>Line Of Credit Facility [Line Items]</t>
        </is>
      </c>
    </row>
    <row r="27">
      <c r="A27" s="4" t="inlineStr">
        <is>
          <t>Borrowing base in percentage based on eligible domestic accounts receivable</t>
        </is>
      </c>
      <c r="C27" s="4" t="inlineStr">
        <is>
          <t>85.00%</t>
        </is>
      </c>
    </row>
    <row r="28">
      <c r="A28" s="4" t="inlineStr">
        <is>
          <t>'Borrowing base in percentage based on eligible foreign accounts receivable</t>
        </is>
      </c>
      <c r="C28" s="4" t="inlineStr">
        <is>
          <t>90.00%</t>
        </is>
      </c>
    </row>
    <row r="29">
      <c r="A29" s="4" t="inlineStr">
        <is>
          <t>Borrowing base in percentage based on eligible inventory</t>
        </is>
      </c>
      <c r="C29" s="4" t="inlineStr">
        <is>
          <t>65.00%</t>
        </is>
      </c>
    </row>
    <row r="30">
      <c r="A30" s="4" t="inlineStr">
        <is>
          <t>Borrowing base in percentage based on liquidation value of the inventory, subject to lender reserves</t>
        </is>
      </c>
      <c r="C30" s="4" t="inlineStr">
        <is>
          <t>85.00%</t>
        </is>
      </c>
    </row>
    <row r="31">
      <c r="A31" s="4" t="inlineStr">
        <is>
          <t>Minimum | Line of Credit</t>
        </is>
      </c>
    </row>
    <row r="32">
      <c r="A32" s="3" t="inlineStr">
        <is>
          <t>Line Of Credit Facility [Line Items]</t>
        </is>
      </c>
    </row>
    <row r="33">
      <c r="A33" s="4" t="inlineStr">
        <is>
          <t>'Minimum potential liquidity raised to meet covenant compliance</t>
        </is>
      </c>
      <c r="D33" s="6" t="n">
        <v>3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61" customWidth="1" min="2" max="2"/>
    <col width="62" customWidth="1" min="3" max="3"/>
    <col width="21" customWidth="1" min="4" max="4"/>
    <col width="80" customWidth="1" min="5" max="5"/>
  </cols>
  <sheetData>
    <row r="1">
      <c r="A1" s="1" t="inlineStr">
        <is>
          <t>Debt - Loan Transaction - Additional Information (Details)</t>
        </is>
      </c>
      <c r="B1" s="2" t="inlineStr">
        <is>
          <t>Dec. 24, 2019USD ($)</t>
        </is>
      </c>
      <c r="C1" s="2" t="inlineStr">
        <is>
          <t>Jan. 31, 2021USD ($)Point</t>
        </is>
      </c>
      <c r="D1" s="2" t="inlineStr">
        <is>
          <t>Nov. 30, 2017USD ($)</t>
        </is>
      </c>
      <c r="E1" s="2" t="inlineStr">
        <is>
          <t>Sep. 30, 2021</t>
        </is>
      </c>
    </row>
    <row r="2">
      <c r="A2" s="3" t="inlineStr">
        <is>
          <t>Line Of Credit Facility [Line Items]</t>
        </is>
      </c>
    </row>
    <row r="3">
      <c r="A3" s="4" t="inlineStr">
        <is>
          <t>Number of production points assets sold | Point</t>
        </is>
      </c>
      <c r="C3" s="5" t="n">
        <v>5</v>
      </c>
    </row>
    <row r="4">
      <c r="A4" s="4" t="inlineStr">
        <is>
          <t>Conterra | Secured Promissory Notes</t>
        </is>
      </c>
    </row>
    <row r="5">
      <c r="A5" s="3" t="inlineStr">
        <is>
          <t>Line Of Credit Facility [Line Items]</t>
        </is>
      </c>
    </row>
    <row r="6">
      <c r="A6" s="4" t="inlineStr">
        <is>
          <t>Gross proceeds from issuance of long term debt</t>
        </is>
      </c>
      <c r="D6" s="6" t="n">
        <v>12500000</v>
      </c>
    </row>
    <row r="7">
      <c r="A7" s="4" t="inlineStr">
        <is>
          <t>Conterra | Secured Real Estate Note</t>
        </is>
      </c>
    </row>
    <row r="8">
      <c r="A8" s="3" t="inlineStr">
        <is>
          <t>Line Of Credit Facility [Line Items]</t>
        </is>
      </c>
    </row>
    <row r="9">
      <c r="A9" s="4" t="inlineStr">
        <is>
          <t>Debt instrument, principal amount</t>
        </is>
      </c>
      <c r="D9" s="6" t="n">
        <v>10400000</v>
      </c>
    </row>
    <row r="10">
      <c r="A10" s="4" t="inlineStr">
        <is>
          <t>Debt instrument, maturity date</t>
        </is>
      </c>
      <c r="E10" s="4" t="inlineStr">
        <is>
          <t>Nov. 30,
		2022</t>
        </is>
      </c>
    </row>
    <row r="11">
      <c r="A11" s="4" t="inlineStr">
        <is>
          <t>Debt instrument, maturity date, description</t>
        </is>
      </c>
      <c r="E11" s="4" t="inlineStr">
        <is>
          <t xml:space="preserve">On December 24, 2019, the Company entered into an amendment to extend the note’s maturity date to November 30, 2022, and revise the amounts payable under the note. </t>
        </is>
      </c>
    </row>
    <row r="12">
      <c r="A12" s="4" t="inlineStr">
        <is>
          <t>Debt instrument, interest rate</t>
        </is>
      </c>
      <c r="D12" s="4" t="inlineStr">
        <is>
          <t>7.75%</t>
        </is>
      </c>
    </row>
    <row r="13">
      <c r="A13" s="4" t="inlineStr">
        <is>
          <t>Debt instrument, prepayment term</t>
        </is>
      </c>
      <c r="E13" s="4" t="inlineStr">
        <is>
          <t>The Company may prepay the Secured Real Estate Note, in whole or in part, at any time.</t>
        </is>
      </c>
    </row>
    <row r="14">
      <c r="A14" s="4" t="inlineStr">
        <is>
          <t>Number of production points assets sold | Point</t>
        </is>
      </c>
      <c r="C14" s="5" t="n">
        <v>5</v>
      </c>
    </row>
    <row r="15">
      <c r="A15" s="4" t="inlineStr">
        <is>
          <t>Pay-down Secured Real Estate Note</t>
        </is>
      </c>
      <c r="C15" s="6" t="n">
        <v>1706845</v>
      </c>
    </row>
    <row r="16">
      <c r="A16" s="4" t="inlineStr">
        <is>
          <t>Conterra | Secured Real Estate Note | Debt Instrument, Redemption, Period One</t>
        </is>
      </c>
    </row>
    <row r="17">
      <c r="A17" s="3" t="inlineStr">
        <is>
          <t>Line Of Credit Facility [Line Items]</t>
        </is>
      </c>
    </row>
    <row r="18">
      <c r="A18" s="4" t="inlineStr">
        <is>
          <t>Debt instrument, combined payment</t>
        </is>
      </c>
      <c r="B18" s="6" t="n">
        <v>515711</v>
      </c>
      <c r="C18" s="6" t="n">
        <v>388045</v>
      </c>
    </row>
    <row r="19">
      <c r="A19" s="4" t="inlineStr">
        <is>
          <t>Debt instrument, payment starting date</t>
        </is>
      </c>
      <c r="B19" s="4" t="inlineStr">
        <is>
          <t>Jan. 1,
		2020</t>
        </is>
      </c>
      <c r="C19" s="4" t="inlineStr">
        <is>
          <t>Jul. 1,
		2021</t>
        </is>
      </c>
    </row>
    <row r="20">
      <c r="A20" s="4" t="inlineStr">
        <is>
          <t>Debt instrument, frequency of periodic payment of interest</t>
        </is>
      </c>
      <c r="C20" s="4" t="inlineStr">
        <is>
          <t>three consecutive semi-annual principal and interest payments</t>
        </is>
      </c>
    </row>
    <row r="21">
      <c r="A21" s="4" t="inlineStr">
        <is>
          <t>Conterra | Secured Real Estate Note | Debt Instrument, Redemption, Period Two</t>
        </is>
      </c>
    </row>
    <row r="22">
      <c r="A22" s="3" t="inlineStr">
        <is>
          <t>Line Of Credit Facility [Line Items]</t>
        </is>
      </c>
    </row>
    <row r="23">
      <c r="A23" s="4" t="inlineStr">
        <is>
          <t>Debt instrument, combined payment</t>
        </is>
      </c>
      <c r="B23" s="6" t="n">
        <v>454185</v>
      </c>
      <c r="C23" s="6" t="n">
        <v>7184109</v>
      </c>
    </row>
    <row r="24">
      <c r="A24" s="4" t="inlineStr">
        <is>
          <t>Debt instrument, payment starting date</t>
        </is>
      </c>
      <c r="B24" s="4" t="inlineStr">
        <is>
          <t>Jul. 1,
		2020</t>
        </is>
      </c>
      <c r="C24" s="4" t="inlineStr">
        <is>
          <t>Nov. 30,
		2022</t>
        </is>
      </c>
    </row>
    <row r="25">
      <c r="A25" s="4" t="inlineStr">
        <is>
          <t>Debt instrument, frequency of periodic payment of interest</t>
        </is>
      </c>
      <c r="B25" s="4" t="inlineStr">
        <is>
          <t>five consecutive semi-annual principal and interest payments</t>
        </is>
      </c>
      <c r="C25" s="4" t="inlineStr">
        <is>
          <t>one-time final payment</t>
        </is>
      </c>
    </row>
    <row r="26">
      <c r="A26" s="4" t="inlineStr">
        <is>
          <t>Conterra | Secured Real Estate Note | Debt Instrument, Redemption, Period Three</t>
        </is>
      </c>
    </row>
    <row r="27">
      <c r="A27" s="3" t="inlineStr">
        <is>
          <t>Line Of Credit Facility [Line Items]</t>
        </is>
      </c>
    </row>
    <row r="28">
      <c r="A28" s="4" t="inlineStr">
        <is>
          <t>Debt instrument, combined payment</t>
        </is>
      </c>
      <c r="B28" s="6" t="n">
        <v>8957095</v>
      </c>
    </row>
    <row r="29">
      <c r="A29" s="4" t="inlineStr">
        <is>
          <t>Debt instrument, payment starting date</t>
        </is>
      </c>
      <c r="B29" s="4" t="inlineStr">
        <is>
          <t>Nov. 30,
		2022</t>
        </is>
      </c>
    </row>
    <row r="30">
      <c r="A30" s="4" t="inlineStr">
        <is>
          <t>Debt instrument, frequency of periodic payment of interest</t>
        </is>
      </c>
      <c r="B30" s="4" t="inlineStr">
        <is>
          <t>one-time final paym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Debt - Additional Information (Details)</t>
        </is>
      </c>
      <c r="B1" s="2" t="inlineStr">
        <is>
          <t>Aug. 15, 2018USD ($)Point</t>
        </is>
      </c>
      <c r="C1" s="2" t="inlineStr">
        <is>
          <t>Jan. 31, 2021USD ($)Point</t>
        </is>
      </c>
    </row>
    <row r="2">
      <c r="A2" s="3" t="inlineStr">
        <is>
          <t>Line Of Credit Facility [Line Items]</t>
        </is>
      </c>
    </row>
    <row r="3">
      <c r="A3" s="4" t="inlineStr">
        <is>
          <t>Number of production points assets sold | Point</t>
        </is>
      </c>
      <c r="C3" s="5" t="n">
        <v>5</v>
      </c>
    </row>
    <row r="4">
      <c r="A4" s="4" t="inlineStr">
        <is>
          <t>Pay-down the finance lease</t>
        </is>
      </c>
      <c r="C4" s="6" t="n">
        <v>294163</v>
      </c>
    </row>
    <row r="5">
      <c r="A5" s="4" t="inlineStr">
        <is>
          <t>American AgCredit</t>
        </is>
      </c>
    </row>
    <row r="6">
      <c r="A6" s="3" t="inlineStr">
        <is>
          <t>Line Of Credit Facility [Line Items]</t>
        </is>
      </c>
    </row>
    <row r="7">
      <c r="A7" s="4" t="inlineStr">
        <is>
          <t>Number of sale and leaseback equipment points completed | Point</t>
        </is>
      </c>
      <c r="B7" s="5" t="n">
        <v>5</v>
      </c>
    </row>
    <row r="8">
      <c r="A8" s="4" t="inlineStr">
        <is>
          <t>Proceeds from sale of equipment</t>
        </is>
      </c>
      <c r="B8" s="6" t="n">
        <v>2106395</v>
      </c>
    </row>
    <row r="9">
      <c r="A9" s="4" t="inlineStr">
        <is>
          <t>Lease term</t>
        </is>
      </c>
      <c r="B9" s="4" t="inlineStr">
        <is>
          <t>5 years</t>
        </is>
      </c>
    </row>
    <row r="10">
      <c r="A10" s="4" t="inlineStr">
        <is>
          <t>Monthly lease payments under lease agreement</t>
        </is>
      </c>
      <c r="B10" s="6" t="n">
        <v>40023</v>
      </c>
    </row>
    <row r="11">
      <c r="A11" s="4" t="inlineStr">
        <is>
          <t>Annual interest rate under lease agreement</t>
        </is>
      </c>
      <c r="B11" s="4" t="inlineStr">
        <is>
          <t>5.60%</t>
        </is>
      </c>
    </row>
    <row r="12">
      <c r="A12" s="4" t="inlineStr">
        <is>
          <t>Repurchase value of lease asset at end of lease term</t>
        </is>
      </c>
      <c r="B12" s="6" t="n">
        <v>1</v>
      </c>
    </row>
    <row r="13">
      <c r="A13" s="4" t="inlineStr">
        <is>
          <t>Conterra Agricultural Capital, LLC</t>
        </is>
      </c>
    </row>
    <row r="14">
      <c r="A14" s="3" t="inlineStr">
        <is>
          <t>Line Of Credit Facility [Line Items]</t>
        </is>
      </c>
    </row>
    <row r="15">
      <c r="A15" s="4" t="inlineStr">
        <is>
          <t>Repayment of debt principal amount</t>
        </is>
      </c>
      <c r="B15" s="6" t="n">
        <v>2081527</v>
      </c>
    </row>
    <row r="16">
      <c r="A16" s="4" t="inlineStr">
        <is>
          <t>Debt Instrument, stated interest rate, percentage</t>
        </is>
      </c>
      <c r="B16" s="4" t="inlineStr">
        <is>
          <t>9.50%</t>
        </is>
      </c>
    </row>
    <row r="17">
      <c r="A17" s="4" t="inlineStr">
        <is>
          <t>Payment of outstanding interest on borrowings</t>
        </is>
      </c>
      <c r="B17" s="6" t="n">
        <v>248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21" customWidth="1" min="2" max="2"/>
    <col width="80" customWidth="1" min="3" max="3"/>
    <col width="21" customWidth="1" min="4" max="4"/>
  </cols>
  <sheetData>
    <row r="1">
      <c r="A1" s="1" t="inlineStr">
        <is>
          <t>Debt - NAB Facilities - Additional Information (Details)</t>
        </is>
      </c>
      <c r="B1" s="2" t="inlineStr">
        <is>
          <t>Nov. 30, 2020USD ($)</t>
        </is>
      </c>
      <c r="C1" s="2" t="inlineStr">
        <is>
          <t>Sep. 30, 2021USD ($)</t>
        </is>
      </c>
      <c r="D1" s="2" t="inlineStr">
        <is>
          <t>Sep. 30, 2021AUD ($)</t>
        </is>
      </c>
    </row>
    <row r="2">
      <c r="A2" s="4" t="inlineStr">
        <is>
          <t>Term Loan</t>
        </is>
      </c>
    </row>
    <row r="3">
      <c r="A3" s="3" t="inlineStr">
        <is>
          <t>Line Of Credit Facility [Line Items]</t>
        </is>
      </c>
    </row>
    <row r="4">
      <c r="A4" s="4" t="inlineStr">
        <is>
          <t>Line of credit facility, expiration date</t>
        </is>
      </c>
      <c r="C4" s="4" t="inlineStr">
        <is>
          <t>Mar. 31,
		2025</t>
        </is>
      </c>
    </row>
    <row r="5">
      <c r="A5" s="4" t="inlineStr">
        <is>
          <t>Facility outstanding amount</t>
        </is>
      </c>
      <c r="C5" s="6" t="n">
        <v>3240450</v>
      </c>
      <c r="D5" s="6" t="n">
        <v>4500000000000</v>
      </c>
    </row>
    <row r="6">
      <c r="A6" s="4" t="inlineStr">
        <is>
          <t>Line of credit facility, Principal payments</t>
        </is>
      </c>
      <c r="B6" s="6" t="n">
        <v>500000</v>
      </c>
    </row>
    <row r="7">
      <c r="A7" s="4" t="inlineStr">
        <is>
          <t>Line of credit facility principal payment start date</t>
        </is>
      </c>
      <c r="C7" s="4" t="inlineStr">
        <is>
          <t>Nov. 30,
		2020</t>
        </is>
      </c>
    </row>
    <row r="8">
      <c r="A8" s="4" t="inlineStr">
        <is>
          <t>Line of credit facility, floating interest rate during period</t>
        </is>
      </c>
      <c r="C8" s="4" t="inlineStr">
        <is>
          <t>2.60%</t>
        </is>
      </c>
    </row>
    <row r="9">
      <c r="A9" s="4" t="inlineStr">
        <is>
          <t>Line of credit facility, interest rate description</t>
        </is>
      </c>
      <c r="C9" s="4" t="inlineStr">
        <is>
          <t>Monthly interest amounts outstanding under the Term Loan will be payable in arrears at a floating rate quoted by NAB for the applicable pricing period, plus 2.6%</t>
        </is>
      </c>
    </row>
    <row r="10">
      <c r="A10" s="4" t="inlineStr">
        <is>
          <t>Master Asset Finance Facility</t>
        </is>
      </c>
    </row>
    <row r="11">
      <c r="A11" s="3" t="inlineStr">
        <is>
          <t>Line Of Credit Facility [Line Items]</t>
        </is>
      </c>
    </row>
    <row r="12">
      <c r="A12" s="4" t="inlineStr">
        <is>
          <t>Line of credit facility, maximum borrowing capacity</t>
        </is>
      </c>
      <c r="C12" s="6" t="n">
        <v>1440200</v>
      </c>
      <c r="D12" s="5" t="n">
        <v>2000000</v>
      </c>
    </row>
    <row r="13">
      <c r="A13" s="4" t="inlineStr">
        <is>
          <t>Facility outstanding amount</t>
        </is>
      </c>
      <c r="C13" s="6" t="n">
        <v>526472</v>
      </c>
      <c r="D13" s="5" t="n">
        <v>731109</v>
      </c>
    </row>
    <row r="14">
      <c r="A14" s="4" t="inlineStr">
        <is>
          <t>Debt instrument maturity year</t>
        </is>
      </c>
      <c r="C14" s="4" t="inlineStr">
        <is>
          <t>2026</t>
        </is>
      </c>
    </row>
    <row r="15">
      <c r="A15" s="4" t="inlineStr">
        <is>
          <t>Master Asset Finance Facility | Minimum</t>
        </is>
      </c>
    </row>
    <row r="16">
      <c r="A16" s="3" t="inlineStr">
        <is>
          <t>Line Of Credit Facility [Line Items]</t>
        </is>
      </c>
    </row>
    <row r="17">
      <c r="A17" s="4" t="inlineStr">
        <is>
          <t>Interest rate</t>
        </is>
      </c>
      <c r="C17" s="4" t="inlineStr">
        <is>
          <t>2.86%</t>
        </is>
      </c>
    </row>
    <row r="18">
      <c r="A18" s="4" t="inlineStr">
        <is>
          <t>Master Asset Finance Facility | Maximum [Member]</t>
        </is>
      </c>
    </row>
    <row r="19">
      <c r="A19" s="3" t="inlineStr">
        <is>
          <t>Line Of Credit Facility [Line Items]</t>
        </is>
      </c>
    </row>
    <row r="20">
      <c r="A20" s="4" t="inlineStr">
        <is>
          <t>Interest rate</t>
        </is>
      </c>
      <c r="C20" s="4" t="inlineStr">
        <is>
          <t>5.31%</t>
        </is>
      </c>
    </row>
    <row r="21">
      <c r="A21" s="4" t="inlineStr">
        <is>
          <t>National Australia Bank</t>
        </is>
      </c>
    </row>
    <row r="22">
      <c r="A22" s="3" t="inlineStr">
        <is>
          <t>Line Of Credit Facility [Line Items]</t>
        </is>
      </c>
    </row>
    <row r="23">
      <c r="A23" s="4" t="inlineStr">
        <is>
          <t>Debt guaranteed value</t>
        </is>
      </c>
      <c r="C23" s="6" t="n">
        <v>10801500</v>
      </c>
      <c r="D23" s="5" t="n">
        <v>15000000</v>
      </c>
    </row>
    <row r="24">
      <c r="A24" s="4" t="inlineStr">
        <is>
          <t>NAB Facility</t>
        </is>
      </c>
    </row>
    <row r="25">
      <c r="A25" s="3" t="inlineStr">
        <is>
          <t>Line Of Credit Facility [Line Items]</t>
        </is>
      </c>
    </row>
    <row r="26">
      <c r="A26" s="4" t="inlineStr">
        <is>
          <t>Line of credit facility, maximum borrowing capacity</t>
        </is>
      </c>
      <c r="C26" s="6" t="n">
        <v>25563550</v>
      </c>
      <c r="D26" s="5" t="n">
        <v>35500000</v>
      </c>
    </row>
    <row r="27">
      <c r="A27" s="4" t="inlineStr">
        <is>
          <t>Line of credit facility, expiration date</t>
        </is>
      </c>
      <c r="C27" s="4" t="inlineStr">
        <is>
          <t>Jun. 30,
		2022</t>
        </is>
      </c>
    </row>
    <row r="28">
      <c r="A28" s="4" t="inlineStr">
        <is>
          <t>Facility outstanding amount</t>
        </is>
      </c>
      <c r="C28" s="6" t="n">
        <v>23113196</v>
      </c>
      <c r="D28" s="5" t="n">
        <v>32097203</v>
      </c>
    </row>
    <row r="29">
      <c r="A29" s="4" t="inlineStr">
        <is>
          <t>NAB Facility | Overdraft Facility</t>
        </is>
      </c>
    </row>
    <row r="30">
      <c r="A30" s="3" t="inlineStr">
        <is>
          <t>Line Of Credit Facility [Line Items]</t>
        </is>
      </c>
    </row>
    <row r="31">
      <c r="A31" s="4" t="inlineStr">
        <is>
          <t>Line of credit facility, maximum borrowing capacity</t>
        </is>
      </c>
      <c r="C31" s="5" t="n">
        <v>2160300</v>
      </c>
      <c r="D31" s="5" t="n">
        <v>3000000</v>
      </c>
    </row>
    <row r="32">
      <c r="A32" s="4" t="inlineStr">
        <is>
          <t>Line of credit facility, temporarily increased maximum borrowing capacity</t>
        </is>
      </c>
      <c r="C32" s="6" t="n">
        <v>2160300</v>
      </c>
      <c r="D32" s="6" t="n">
        <v>3000000</v>
      </c>
    </row>
    <row r="33">
      <c r="A33" s="4" t="inlineStr">
        <is>
          <t>Line of credit facility interest accrued</t>
        </is>
      </c>
      <c r="C33" s="4" t="inlineStr">
        <is>
          <t>5.47%</t>
        </is>
      </c>
      <c r="D33" s="4" t="inlineStr">
        <is>
          <t>5.47%</t>
        </is>
      </c>
    </row>
    <row r="34">
      <c r="A34" s="4" t="inlineStr">
        <is>
          <t>NAB Facility | Borrowing Base Line</t>
        </is>
      </c>
    </row>
    <row r="35">
      <c r="A35" s="3" t="inlineStr">
        <is>
          <t>Line Of Credit Facility [Line Items]</t>
        </is>
      </c>
    </row>
    <row r="36">
      <c r="A36" s="4" t="inlineStr">
        <is>
          <t>Line of credit facility, maximum borrowing capacity</t>
        </is>
      </c>
      <c r="C36" s="6" t="n">
        <v>18722600</v>
      </c>
      <c r="D36" s="6" t="n">
        <v>26000000</v>
      </c>
    </row>
    <row r="37">
      <c r="A37" s="4" t="inlineStr">
        <is>
          <t>Line of credit facility, temporarily increased maximum borrowing capacity</t>
        </is>
      </c>
      <c r="C37" s="6" t="n">
        <v>21386970</v>
      </c>
      <c r="D37" s="6" t="n">
        <v>29700000</v>
      </c>
    </row>
    <row r="38">
      <c r="A38" s="4" t="inlineStr">
        <is>
          <t>Line of credit facility interest accrued</t>
        </is>
      </c>
      <c r="C38" s="4" t="inlineStr">
        <is>
          <t>3.50%</t>
        </is>
      </c>
      <c r="D38" s="4" t="inlineStr">
        <is>
          <t>3.50%</t>
        </is>
      </c>
    </row>
    <row r="39">
      <c r="A39" s="4" t="inlineStr">
        <is>
          <t>NAB Facility | Master Asset Finance Facility</t>
        </is>
      </c>
    </row>
    <row r="40">
      <c r="A40" s="3" t="inlineStr">
        <is>
          <t>Line Of Credit Facility [Line Items]</t>
        </is>
      </c>
    </row>
    <row r="41">
      <c r="A41" s="4" t="inlineStr">
        <is>
          <t>Line of credit facility, maximum borrowing capacity</t>
        </is>
      </c>
      <c r="C41" s="6" t="n">
        <v>1440200</v>
      </c>
      <c r="D41" s="6" t="n">
        <v>2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Annual Maturities of Short-Term and Long-Term Debt (Details)</t>
        </is>
      </c>
      <c r="B1" s="2" t="inlineStr">
        <is>
          <t>Sep. 30, 2021USD ($)</t>
        </is>
      </c>
    </row>
    <row r="2">
      <c r="A2" s="3" t="inlineStr">
        <is>
          <t>Debt Disclosure [Abstract]</t>
        </is>
      </c>
    </row>
    <row r="3">
      <c r="A3" s="4" t="inlineStr">
        <is>
          <t>2022</t>
        </is>
      </c>
      <c r="B3" s="6" t="n">
        <v>1262508</v>
      </c>
    </row>
    <row r="4">
      <c r="A4" s="4" t="inlineStr">
        <is>
          <t>2023</t>
        </is>
      </c>
      <c r="B4" s="5" t="n">
        <v>8322235</v>
      </c>
    </row>
    <row r="5">
      <c r="A5" s="4" t="inlineStr">
        <is>
          <t>2024</t>
        </is>
      </c>
      <c r="B5" s="5" t="n">
        <v>802225</v>
      </c>
    </row>
    <row r="6">
      <c r="A6" s="4" t="inlineStr">
        <is>
          <t>2025</t>
        </is>
      </c>
      <c r="B6" s="5" t="n">
        <v>2316599</v>
      </c>
    </row>
    <row r="7">
      <c r="A7" s="4" t="inlineStr">
        <is>
          <t>2026</t>
        </is>
      </c>
      <c r="B7" s="5" t="n">
        <v>183936</v>
      </c>
    </row>
    <row r="8">
      <c r="A8" s="4" t="inlineStr">
        <is>
          <t>Thereafter</t>
        </is>
      </c>
      <c r="B8" s="5" t="n">
        <v>42794</v>
      </c>
    </row>
    <row r="9">
      <c r="A9" s="4" t="inlineStr">
        <is>
          <t>Total</t>
        </is>
      </c>
      <c r="B9" s="6" t="n">
        <v>129302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Additional Information (Details) - USD ($) $ in Millions</t>
        </is>
      </c>
      <c r="B1" s="2" t="inlineStr">
        <is>
          <t>Sep. 23, 2020</t>
        </is>
      </c>
      <c r="C1" s="2" t="inlineStr">
        <is>
          <t>Sep. 30, 2021</t>
        </is>
      </c>
      <c r="D1" s="2" t="inlineStr">
        <is>
          <t>Jun. 30, 2021</t>
        </is>
      </c>
      <c r="E1" s="2" t="inlineStr">
        <is>
          <t>Sep. 27, 2021</t>
        </is>
      </c>
      <c r="F1" s="2" t="inlineStr">
        <is>
          <t>Dec. 31, 2020</t>
        </is>
      </c>
      <c r="G1" s="2" t="inlineStr">
        <is>
          <t>Dec. 01, 2020</t>
        </is>
      </c>
    </row>
    <row r="2">
      <c r="A2" s="3" t="inlineStr">
        <is>
          <t>Class Of Stock [Line Items]</t>
        </is>
      </c>
    </row>
    <row r="3">
      <c r="A3" s="4" t="inlineStr">
        <is>
          <t>Common stock, shares authorized</t>
        </is>
      </c>
      <c r="C3" s="5" t="n">
        <v>75000000</v>
      </c>
      <c r="D3" s="5" t="n">
        <v>75000000</v>
      </c>
    </row>
    <row r="4">
      <c r="A4" s="4" t="inlineStr">
        <is>
          <t>ATM Agreement | B. Riley Securities, Inc</t>
        </is>
      </c>
    </row>
    <row r="5">
      <c r="A5" s="3" t="inlineStr">
        <is>
          <t>Class Of Stock [Line Items]</t>
        </is>
      </c>
    </row>
    <row r="6">
      <c r="A6" s="4" t="inlineStr">
        <is>
          <t>Maximum aggregate offering price of common stock by agent</t>
        </is>
      </c>
      <c r="B6" s="6" t="n">
        <v>14</v>
      </c>
      <c r="E6" s="9" t="n">
        <v>17.1</v>
      </c>
    </row>
    <row r="7">
      <c r="A7" s="4" t="inlineStr">
        <is>
          <t>Percentage of commission on gross proceeds from sale of common stock through agent</t>
        </is>
      </c>
      <c r="B7" s="4" t="inlineStr">
        <is>
          <t>3.50%</t>
        </is>
      </c>
    </row>
    <row r="8">
      <c r="A8" s="4" t="inlineStr">
        <is>
          <t>Gross proceeds from sale of common stock</t>
        </is>
      </c>
      <c r="C8" s="6" t="n">
        <v>2586</v>
      </c>
      <c r="D8" s="9" t="n">
        <v>10.9</v>
      </c>
    </row>
    <row r="9">
      <c r="A9" s="4" t="inlineStr">
        <is>
          <t>Number of common stock shares issued during the period</t>
        </is>
      </c>
      <c r="C9" s="5" t="n">
        <v>848</v>
      </c>
      <c r="D9" s="5" t="n">
        <v>3008015</v>
      </c>
    </row>
    <row r="10">
      <c r="A10" s="4" t="inlineStr">
        <is>
          <t>Value of remaining common stock available to issue under agreement</t>
        </is>
      </c>
      <c r="C10" s="9" t="n">
        <v>6.2</v>
      </c>
    </row>
    <row r="11">
      <c r="A11" s="4" t="inlineStr">
        <is>
          <t>Common stock, shares authorized</t>
        </is>
      </c>
      <c r="F11" s="5" t="n">
        <v>75000000</v>
      </c>
      <c r="G11" s="5" t="n">
        <v>5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Foreign Currency Contracts - Additional Information (Details) - USD ($)</t>
        </is>
      </c>
      <c r="B1" s="2" t="inlineStr">
        <is>
          <t>3 Months Ended</t>
        </is>
      </c>
    </row>
    <row r="2">
      <c r="B2" s="2" t="inlineStr">
        <is>
          <t>Sep. 30, 2021</t>
        </is>
      </c>
      <c r="C2" s="2" t="inlineStr">
        <is>
          <t>Sep. 30, 2020</t>
        </is>
      </c>
      <c r="D2" s="2" t="inlineStr">
        <is>
          <t>Jun. 30, 2021</t>
        </is>
      </c>
    </row>
    <row r="3">
      <c r="A3" s="3" t="inlineStr">
        <is>
          <t>Foreign Currency Contracts [Line Items]</t>
        </is>
      </c>
    </row>
    <row r="4">
      <c r="A4" s="4" t="inlineStr">
        <is>
          <t>Foreign exchange contract liability</t>
        </is>
      </c>
      <c r="B4" s="6" t="n">
        <v>324595</v>
      </c>
      <c r="D4" s="6" t="n">
        <v>96466</v>
      </c>
    </row>
    <row r="5">
      <c r="A5" s="4" t="inlineStr">
        <is>
          <t>Gain (loss) on foreign exchange contracts</t>
        </is>
      </c>
      <c r="B5" s="6" t="n">
        <v>-162545</v>
      </c>
      <c r="C5" s="6" t="n">
        <v>-99217</v>
      </c>
    </row>
    <row r="6">
      <c r="A6" s="4" t="inlineStr">
        <is>
          <t>Minimum</t>
        </is>
      </c>
    </row>
    <row r="7">
      <c r="A7" s="3" t="inlineStr">
        <is>
          <t>Foreign Currency Contracts [Line Items]</t>
        </is>
      </c>
    </row>
    <row r="8">
      <c r="A8" s="4" t="inlineStr">
        <is>
          <t>Foreign currency maturity term</t>
        </is>
      </c>
      <c r="B8" s="4" t="inlineStr">
        <is>
          <t>2021-10</t>
        </is>
      </c>
    </row>
    <row r="9">
      <c r="A9" s="4" t="inlineStr">
        <is>
          <t>Maximum [Member]</t>
        </is>
      </c>
    </row>
    <row r="10">
      <c r="A10" s="3" t="inlineStr">
        <is>
          <t>Foreign Currency Contracts [Line Items]</t>
        </is>
      </c>
    </row>
    <row r="11">
      <c r="A11" s="4" t="inlineStr">
        <is>
          <t>Foreign currency maturity term</t>
        </is>
      </c>
      <c r="B11" s="4" t="inlineStr">
        <is>
          <t>2022-04</t>
        </is>
      </c>
    </row>
    <row r="12">
      <c r="A12" s="4" t="inlineStr">
        <is>
          <t>Foreign Currency Forward Contracts</t>
        </is>
      </c>
    </row>
    <row r="13">
      <c r="A13" s="3" t="inlineStr">
        <is>
          <t>Foreign Currency Contracts [Line Items]</t>
        </is>
      </c>
    </row>
    <row r="14">
      <c r="A14" s="4" t="inlineStr">
        <is>
          <t>Foreign currency forward contracts, notional value</t>
        </is>
      </c>
      <c r="B14" s="6" t="n">
        <v>5483354</v>
      </c>
    </row>
    <row r="15">
      <c r="A15" s="4" t="inlineStr">
        <is>
          <t>Gain (loss) on foreign exchange contracts</t>
        </is>
      </c>
      <c r="B15" s="6" t="n">
        <v>238803</v>
      </c>
      <c r="C15" s="6" t="n">
        <v>-47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Based Compensation - Additional Information (Details) - USD ($)</t>
        </is>
      </c>
      <c r="B1" s="2" t="inlineStr">
        <is>
          <t>1 Months Ended</t>
        </is>
      </c>
      <c r="C1" s="2" t="inlineStr">
        <is>
          <t>3 Months Ended</t>
        </is>
      </c>
      <c r="E1" s="2" t="inlineStr">
        <is>
          <t>12 Months Ended</t>
        </is>
      </c>
    </row>
    <row r="2">
      <c r="B2" s="2" t="inlineStr">
        <is>
          <t>Jan. 31, 2019</t>
        </is>
      </c>
      <c r="C2" s="2" t="inlineStr">
        <is>
          <t>Sep. 30, 2021</t>
        </is>
      </c>
      <c r="D2" s="2" t="inlineStr">
        <is>
          <t>Sep. 30, 2020</t>
        </is>
      </c>
      <c r="E2" s="2" t="inlineStr">
        <is>
          <t>Jun. 30, 2021</t>
        </is>
      </c>
      <c r="F2" s="2" t="inlineStr">
        <is>
          <t>Dec. 31, 2020</t>
        </is>
      </c>
      <c r="G2" s="2" t="inlineStr">
        <is>
          <t>Oct. 31, 2020</t>
        </is>
      </c>
      <c r="H2" s="2" t="inlineStr">
        <is>
          <t>Jan. 16, 2019</t>
        </is>
      </c>
      <c r="I2" s="2" t="inlineStr">
        <is>
          <t>Dec. 31, 2015</t>
        </is>
      </c>
      <c r="J2" s="2" t="inlineStr">
        <is>
          <t>Sep. 30, 2015</t>
        </is>
      </c>
      <c r="K2" s="2" t="inlineStr">
        <is>
          <t>Dec. 31, 2013</t>
        </is>
      </c>
      <c r="L2" s="2" t="inlineStr">
        <is>
          <t>Sep. 30, 2013</t>
        </is>
      </c>
      <c r="M2" s="2" t="inlineStr">
        <is>
          <t>Dec. 31, 2012</t>
        </is>
      </c>
      <c r="N2" s="2" t="inlineStr">
        <is>
          <t>Oct. 31, 2012</t>
        </is>
      </c>
    </row>
    <row r="3">
      <c r="A3" s="3" t="inlineStr">
        <is>
          <t>Share Based Compensation Arrangement By Share Based Payment Award [Line Items]</t>
        </is>
      </c>
    </row>
    <row r="4">
      <c r="A4" s="4" t="inlineStr">
        <is>
          <t>Options granted</t>
        </is>
      </c>
      <c r="C4" s="5" t="n">
        <v>0</v>
      </c>
      <c r="D4" s="5" t="n">
        <v>0</v>
      </c>
    </row>
    <row r="5">
      <c r="A5" s="4" t="inlineStr">
        <is>
          <t>Unrecognized stock compensation expense, net of estimated forfeitures, related to options</t>
        </is>
      </c>
      <c r="C5" s="6" t="n">
        <v>1137377</v>
      </c>
    </row>
    <row r="6">
      <c r="A6" s="4" t="inlineStr">
        <is>
          <t>Stock-based compensation, total compensation cost not yet recognized, period for recognition</t>
        </is>
      </c>
      <c r="C6" s="4" t="inlineStr">
        <is>
          <t>1 year 7 months 6 days</t>
        </is>
      </c>
    </row>
    <row r="7">
      <c r="A7" s="4" t="inlineStr">
        <is>
          <t>Stock-based compensation</t>
        </is>
      </c>
      <c r="C7" s="6" t="n">
        <v>394312</v>
      </c>
      <c r="D7" s="6" t="n">
        <v>320409</v>
      </c>
    </row>
    <row r="8">
      <c r="A8" s="4" t="inlineStr">
        <is>
          <t>Restricted Stock Units</t>
        </is>
      </c>
    </row>
    <row r="9">
      <c r="A9" s="3" t="inlineStr">
        <is>
          <t>Share Based Compensation Arrangement By Share Based Payment Award [Line Items]</t>
        </is>
      </c>
    </row>
    <row r="10">
      <c r="A10" s="4" t="inlineStr">
        <is>
          <t>Stock-based compensation, total compensation cost not yet recognized, period for recognition</t>
        </is>
      </c>
      <c r="C10" s="4" t="inlineStr">
        <is>
          <t>1 year 2 months 12 days</t>
        </is>
      </c>
    </row>
    <row r="11">
      <c r="A11" s="4" t="inlineStr">
        <is>
          <t>Number of restricted stock units issued</t>
        </is>
      </c>
      <c r="C11" s="5" t="n">
        <v>0</v>
      </c>
      <c r="D11" s="5" t="n">
        <v>0</v>
      </c>
      <c r="E11" s="5" t="n">
        <v>291206</v>
      </c>
    </row>
    <row r="12">
      <c r="A12" s="4" t="inlineStr">
        <is>
          <t>Stock-based compensation</t>
        </is>
      </c>
      <c r="C12" s="6" t="n">
        <v>171524</v>
      </c>
      <c r="D12" s="6" t="n">
        <v>160882</v>
      </c>
    </row>
    <row r="13">
      <c r="A13" s="4" t="inlineStr">
        <is>
          <t>Unrecognized stock compensation expense related to restricted stock grants</t>
        </is>
      </c>
      <c r="C13" s="6" t="n">
        <v>402915</v>
      </c>
    </row>
    <row r="14">
      <c r="A14" s="4" t="inlineStr">
        <is>
          <t>2009 Plan</t>
        </is>
      </c>
    </row>
    <row r="15">
      <c r="A15" s="3" t="inlineStr">
        <is>
          <t>Share Based Compensation Arrangement By Share Based Payment Award [Line Items]</t>
        </is>
      </c>
    </row>
    <row r="16">
      <c r="A16" s="4" t="inlineStr">
        <is>
          <t>Number of shares available for issuance of grants</t>
        </is>
      </c>
      <c r="H16" s="5" t="n">
        <v>350343</v>
      </c>
      <c r="I16" s="5" t="n">
        <v>2450000</v>
      </c>
      <c r="J16" s="5" t="n">
        <v>2450000</v>
      </c>
      <c r="K16" s="5" t="n">
        <v>1700000</v>
      </c>
      <c r="L16" s="5" t="n">
        <v>1700000</v>
      </c>
      <c r="M16" s="5" t="n">
        <v>1250000</v>
      </c>
      <c r="N16" s="5" t="n">
        <v>1250000</v>
      </c>
    </row>
    <row r="17">
      <c r="A17" s="4" t="inlineStr">
        <is>
          <t>Options granted</t>
        </is>
      </c>
      <c r="B17" s="5" t="n">
        <v>1143447</v>
      </c>
    </row>
    <row r="18">
      <c r="A18" s="4" t="inlineStr">
        <is>
          <t>2009 Plan | Maximum [Member]</t>
        </is>
      </c>
    </row>
    <row r="19">
      <c r="A19" s="3" t="inlineStr">
        <is>
          <t>Share Based Compensation Arrangement By Share Based Payment Award [Line Items]</t>
        </is>
      </c>
    </row>
    <row r="20">
      <c r="A20" s="4" t="inlineStr">
        <is>
          <t>Stock options, term</t>
        </is>
      </c>
      <c r="C20" s="4" t="inlineStr">
        <is>
          <t>10 years</t>
        </is>
      </c>
    </row>
    <row r="21">
      <c r="A21" s="4" t="inlineStr">
        <is>
          <t>2009 Plan | Minimum</t>
        </is>
      </c>
    </row>
    <row r="22">
      <c r="A22" s="3" t="inlineStr">
        <is>
          <t>Share Based Compensation Arrangement By Share Based Payment Award [Line Items]</t>
        </is>
      </c>
    </row>
    <row r="23">
      <c r="A23" s="4" t="inlineStr">
        <is>
          <t>Stock options, term</t>
        </is>
      </c>
      <c r="C23" s="4" t="inlineStr">
        <is>
          <t>5 years</t>
        </is>
      </c>
    </row>
    <row r="24">
      <c r="A24" s="4" t="inlineStr">
        <is>
          <t>Voting stock, percentage</t>
        </is>
      </c>
      <c r="C24" s="4" t="inlineStr">
        <is>
          <t>10.00%</t>
        </is>
      </c>
    </row>
    <row r="25">
      <c r="A25" s="4" t="inlineStr">
        <is>
          <t>Fair market value of common stock, percentage</t>
        </is>
      </c>
      <c r="C25" s="4" t="inlineStr">
        <is>
          <t>110.00%</t>
        </is>
      </c>
    </row>
    <row r="26">
      <c r="A26" s="4" t="inlineStr">
        <is>
          <t>2019 Plan</t>
        </is>
      </c>
    </row>
    <row r="27">
      <c r="A27" s="3" t="inlineStr">
        <is>
          <t>Share Based Compensation Arrangement By Share Based Payment Award [Line Items]</t>
        </is>
      </c>
    </row>
    <row r="28">
      <c r="A28" s="4" t="inlineStr">
        <is>
          <t>Number of shares available for issuance of grants</t>
        </is>
      </c>
      <c r="B28" s="5" t="n">
        <v>2750000</v>
      </c>
      <c r="C28" s="5" t="n">
        <v>3731341</v>
      </c>
      <c r="F28" s="5" t="n">
        <v>4000000</v>
      </c>
      <c r="G28" s="5" t="n">
        <v>4000000</v>
      </c>
    </row>
    <row r="29">
      <c r="A29" s="4" t="inlineStr">
        <is>
          <t>Number of shares reserved for issuance under the plan</t>
        </is>
      </c>
      <c r="B29" s="5" t="n">
        <v>8243790</v>
      </c>
    </row>
    <row r="30">
      <c r="A30" s="4" t="inlineStr">
        <is>
          <t>Number of new shares</t>
        </is>
      </c>
      <c r="B30" s="5" t="n">
        <v>40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9" customWidth="1" min="1" max="1"/>
    <col width="13" customWidth="1" min="2" max="2"/>
    <col width="13" customWidth="1" min="3" max="3"/>
    <col width="15" customWidth="1" min="4" max="4"/>
    <col width="27" customWidth="1" min="5" max="5"/>
    <col width="20" customWidth="1" min="6" max="6"/>
    <col width="25" customWidth="1" min="7" max="7"/>
    <col width="37" customWidth="1" min="8" max="8"/>
  </cols>
  <sheetData>
    <row r="1">
      <c r="A1" s="1" t="inlineStr">
        <is>
          <t>CONSOLIDATED STATEMENTS OF STOCKHOLDERS' EQUITY - USD ($)</t>
        </is>
      </c>
      <c r="B1" s="2" t="inlineStr">
        <is>
          <t>Total</t>
        </is>
      </c>
      <c r="C1" s="2" t="inlineStr">
        <is>
          <t>Common Stock</t>
        </is>
      </c>
      <c r="D1" s="2" t="inlineStr">
        <is>
          <t>Treasury Stock</t>
        </is>
      </c>
      <c r="E1" s="2" t="inlineStr">
        <is>
          <t>Additional Paid-In Capital</t>
        </is>
      </c>
      <c r="F1" s="2" t="inlineStr">
        <is>
          <t>Accumulated Deficit</t>
        </is>
      </c>
      <c r="G1" s="2" t="inlineStr">
        <is>
          <t>Noncontrolling Interests</t>
        </is>
      </c>
      <c r="H1" s="2" t="inlineStr">
        <is>
          <t>Accumulated Other Comprehensive Loss</t>
        </is>
      </c>
    </row>
    <row r="2">
      <c r="A2" s="4" t="inlineStr">
        <is>
          <t>Beginning Balance, amount at Jun. 30, 2020</t>
        </is>
      </c>
      <c r="B2" s="6" t="n">
        <v>81335977</v>
      </c>
      <c r="C2" s="6" t="n">
        <v>33458</v>
      </c>
      <c r="D2" s="6" t="n">
        <v>-134196</v>
      </c>
      <c r="E2" s="6" t="n">
        <v>137809540</v>
      </c>
      <c r="F2" s="6" t="n">
        <v>-50140942</v>
      </c>
      <c r="G2" s="6" t="n">
        <v>-120459</v>
      </c>
      <c r="H2" s="6" t="n">
        <v>-6111424</v>
      </c>
    </row>
    <row r="3">
      <c r="A3" s="4" t="inlineStr">
        <is>
          <t>Beginning Balance, shares at Jun. 30, 2020</t>
        </is>
      </c>
      <c r="C3" s="5" t="n">
        <v>33457861</v>
      </c>
      <c r="D3" s="5" t="n">
        <v>-25000</v>
      </c>
    </row>
    <row r="4">
      <c r="A4" s="4" t="inlineStr">
        <is>
          <t>Stock-based compensation - options, restricted stock, and RSUs</t>
        </is>
      </c>
      <c r="B4" s="5" t="n">
        <v>320409</v>
      </c>
      <c r="E4" s="5" t="n">
        <v>320409</v>
      </c>
    </row>
    <row r="5">
      <c r="A5" s="4" t="inlineStr">
        <is>
          <t>Net issuance to settle RSUs, amount</t>
        </is>
      </c>
      <c r="B5" s="5" t="n">
        <v>-17267</v>
      </c>
      <c r="C5" s="6" t="n">
        <v>18</v>
      </c>
      <c r="E5" s="5" t="n">
        <v>-17285</v>
      </c>
    </row>
    <row r="6">
      <c r="A6" s="4" t="inlineStr">
        <is>
          <t>Net issuance to settle RSUs, shares</t>
        </is>
      </c>
      <c r="C6" s="5" t="n">
        <v>17708</v>
      </c>
    </row>
    <row r="7">
      <c r="A7" s="4" t="inlineStr">
        <is>
          <t>Other comprehensive income (loss)</t>
        </is>
      </c>
      <c r="B7" s="5" t="n">
        <v>276838</v>
      </c>
      <c r="H7" s="5" t="n">
        <v>276838</v>
      </c>
    </row>
    <row r="8">
      <c r="A8" s="4" t="inlineStr">
        <is>
          <t>Net loss</t>
        </is>
      </c>
      <c r="B8" s="5" t="n">
        <v>-7185876</v>
      </c>
      <c r="F8" s="5" t="n">
        <v>-7172760</v>
      </c>
      <c r="G8" s="5" t="n">
        <v>-13116</v>
      </c>
    </row>
    <row r="9">
      <c r="A9" s="4" t="inlineStr">
        <is>
          <t>Ending Balance, amount at Sep. 30, 2020</t>
        </is>
      </c>
      <c r="B9" s="5" t="n">
        <v>74730081</v>
      </c>
      <c r="C9" s="6" t="n">
        <v>33476</v>
      </c>
      <c r="D9" s="6" t="n">
        <v>-134196</v>
      </c>
      <c r="E9" s="5" t="n">
        <v>138112664</v>
      </c>
      <c r="F9" s="5" t="n">
        <v>-57313702</v>
      </c>
      <c r="G9" s="5" t="n">
        <v>-133575</v>
      </c>
      <c r="H9" s="5" t="n">
        <v>-5834586</v>
      </c>
    </row>
    <row r="10">
      <c r="A10" s="4" t="inlineStr">
        <is>
          <t>Ending Balance, shares at Sep. 30, 2020</t>
        </is>
      </c>
      <c r="C10" s="5" t="n">
        <v>33475569</v>
      </c>
      <c r="D10" s="5" t="n">
        <v>-25000</v>
      </c>
    </row>
    <row r="11">
      <c r="A11" s="4" t="inlineStr">
        <is>
          <t>Beginning Balance, amount at Jun. 30, 2021</t>
        </is>
      </c>
      <c r="B11" s="5" t="n">
        <v>74393193</v>
      </c>
      <c r="C11" s="6" t="n">
        <v>36773</v>
      </c>
      <c r="D11" s="6" t="n">
        <v>-134196</v>
      </c>
      <c r="E11" s="5" t="n">
        <v>149684357</v>
      </c>
      <c r="F11" s="5" t="n">
        <v>-69311909</v>
      </c>
      <c r="G11" s="5" t="n">
        <v>-31006</v>
      </c>
      <c r="H11" s="5" t="n">
        <v>-5850826</v>
      </c>
    </row>
    <row r="12">
      <c r="A12" s="4" t="inlineStr">
        <is>
          <t>Beginning Balance, shares at Jun. 30, 2021</t>
        </is>
      </c>
      <c r="C12" s="5" t="n">
        <v>36772983</v>
      </c>
      <c r="D12" s="5" t="n">
        <v>-25000</v>
      </c>
    </row>
    <row r="13">
      <c r="A13" s="4" t="inlineStr">
        <is>
          <t>Stock-based compensation - options, restricted stock, and RSUs</t>
        </is>
      </c>
      <c r="B13" s="5" t="n">
        <v>394312</v>
      </c>
      <c r="E13" s="5" t="n">
        <v>394312</v>
      </c>
    </row>
    <row r="14">
      <c r="A14" s="4" t="inlineStr">
        <is>
          <t>Proceeds from sale of common stock, net of fees and expenses, amount</t>
        </is>
      </c>
      <c r="B14" s="5" t="n">
        <v>2481</v>
      </c>
      <c r="C14" s="6" t="n">
        <v>1</v>
      </c>
      <c r="E14" s="5" t="n">
        <v>2480</v>
      </c>
    </row>
    <row r="15">
      <c r="A15" s="4" t="inlineStr">
        <is>
          <t>Proceeds from sale of common stock, net of fees and expenses, shares</t>
        </is>
      </c>
      <c r="C15" s="5" t="n">
        <v>848</v>
      </c>
    </row>
    <row r="16">
      <c r="A16" s="4" t="inlineStr">
        <is>
          <t>Net issuance to settle RSUs, amount</t>
        </is>
      </c>
      <c r="B16" s="5" t="n">
        <v>-40715</v>
      </c>
      <c r="C16" s="6" t="n">
        <v>28</v>
      </c>
      <c r="E16" s="5" t="n">
        <v>-40743</v>
      </c>
    </row>
    <row r="17">
      <c r="A17" s="4" t="inlineStr">
        <is>
          <t>Net issuance to settle RSUs, shares</t>
        </is>
      </c>
      <c r="C17" s="5" t="n">
        <v>28263</v>
      </c>
    </row>
    <row r="18">
      <c r="A18" s="4" t="inlineStr">
        <is>
          <t>Other comprehensive income (loss)</t>
        </is>
      </c>
      <c r="B18" s="5" t="n">
        <v>-461127</v>
      </c>
      <c r="H18" s="5" t="n">
        <v>-461127</v>
      </c>
    </row>
    <row r="19">
      <c r="A19" s="4" t="inlineStr">
        <is>
          <t>Net loss</t>
        </is>
      </c>
      <c r="B19" s="5" t="n">
        <v>-6414241</v>
      </c>
      <c r="F19" s="5" t="n">
        <v>-6399975</v>
      </c>
      <c r="G19" s="5" t="n">
        <v>-14266</v>
      </c>
    </row>
    <row r="20">
      <c r="A20" s="4" t="inlineStr">
        <is>
          <t>Ending Balance, amount at Sep. 30, 2021</t>
        </is>
      </c>
      <c r="B20" s="6" t="n">
        <v>67873903</v>
      </c>
      <c r="C20" s="6" t="n">
        <v>36802</v>
      </c>
      <c r="D20" s="6" t="n">
        <v>-134196</v>
      </c>
      <c r="E20" s="6" t="n">
        <v>150040406</v>
      </c>
      <c r="F20" s="6" t="n">
        <v>-75711884</v>
      </c>
      <c r="G20" s="6" t="n">
        <v>-45272</v>
      </c>
      <c r="H20" s="6" t="n">
        <v>-6311953</v>
      </c>
    </row>
    <row r="21">
      <c r="A21" s="4" t="inlineStr">
        <is>
          <t>Ending Balance, shares at Sep. 30, 2021</t>
        </is>
      </c>
      <c r="C21" s="5" t="n">
        <v>36802094</v>
      </c>
      <c r="D21" s="5" t="n">
        <v>-2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Equity-Based Compensation - Summary Of Stock Option Activity (Details) - USD ($)</t>
        </is>
      </c>
      <c r="B1" s="2" t="inlineStr">
        <is>
          <t>3 Months Ended</t>
        </is>
      </c>
      <c r="C1" s="2" t="inlineStr">
        <is>
          <t>12 Months Ended</t>
        </is>
      </c>
    </row>
    <row r="2">
      <c r="B2" s="2" t="inlineStr">
        <is>
          <t>Sep. 30, 2021</t>
        </is>
      </c>
      <c r="C2" s="2" t="inlineStr">
        <is>
          <t>Jun. 30, 2021</t>
        </is>
      </c>
      <c r="D2" s="2" t="inlineStr">
        <is>
          <t>Jun. 30, 2020</t>
        </is>
      </c>
    </row>
    <row r="3">
      <c r="A3" s="3" t="inlineStr">
        <is>
          <t>Disclosure Of Compensation Related Costs Sharebased Payments [Abstract]</t>
        </is>
      </c>
    </row>
    <row r="4">
      <c r="A4" s="4" t="inlineStr">
        <is>
          <t>Options, Outstanding as of beginning of period</t>
        </is>
      </c>
      <c r="B4" s="5" t="n">
        <v>3776568</v>
      </c>
      <c r="C4" s="5" t="n">
        <v>2875894</v>
      </c>
    </row>
    <row r="5">
      <c r="A5" s="4" t="inlineStr">
        <is>
          <t>Options, Granted</t>
        </is>
      </c>
      <c r="C5" s="5" t="n">
        <v>976924</v>
      </c>
    </row>
    <row r="6">
      <c r="A6" s="4" t="inlineStr">
        <is>
          <t>Options, Exercised</t>
        </is>
      </c>
      <c r="B6" s="5" t="n">
        <v>-38774</v>
      </c>
      <c r="C6" s="5" t="n">
        <v>-65990</v>
      </c>
    </row>
    <row r="7">
      <c r="A7" s="4" t="inlineStr">
        <is>
          <t>Options, Canceled/forfeited/expired</t>
        </is>
      </c>
      <c r="B7" s="5" t="n">
        <v>-31669</v>
      </c>
      <c r="C7" s="5" t="n">
        <v>-10260</v>
      </c>
    </row>
    <row r="8">
      <c r="A8" s="4" t="inlineStr">
        <is>
          <t>Options, Outstanding as of end of period</t>
        </is>
      </c>
      <c r="B8" s="5" t="n">
        <v>3706125</v>
      </c>
      <c r="C8" s="5" t="n">
        <v>3776568</v>
      </c>
      <c r="D8" s="5" t="n">
        <v>2875894</v>
      </c>
    </row>
    <row r="9">
      <c r="A9" s="4" t="inlineStr">
        <is>
          <t>Options, vested and exercisable at end of period</t>
        </is>
      </c>
      <c r="B9" s="5" t="n">
        <v>2195366</v>
      </c>
    </row>
    <row r="10">
      <c r="A10" s="4" t="inlineStr">
        <is>
          <t>Options, vested and expected to vest</t>
        </is>
      </c>
      <c r="B10" s="5" t="n">
        <v>3701852</v>
      </c>
    </row>
    <row r="11">
      <c r="A11" s="4" t="inlineStr">
        <is>
          <t>Weighted-Average Exercise Prices, Outstanding as of beginning of period</t>
        </is>
      </c>
      <c r="B11" s="8" t="n">
        <v>2.65</v>
      </c>
      <c r="C11" s="8" t="n">
        <v>2.74</v>
      </c>
    </row>
    <row r="12">
      <c r="A12" s="4" t="inlineStr">
        <is>
          <t>Weighted-Average Exercise Prices, Granted</t>
        </is>
      </c>
      <c r="C12" s="10" t="n">
        <v>2.41</v>
      </c>
    </row>
    <row r="13">
      <c r="A13" s="4" t="inlineStr">
        <is>
          <t>Weighted-Average Exercise Prices, Exercised</t>
        </is>
      </c>
      <c r="B13" s="10" t="n">
        <v>2.33</v>
      </c>
      <c r="C13" s="10" t="n">
        <v>2.48</v>
      </c>
    </row>
    <row r="14">
      <c r="A14" s="4" t="inlineStr">
        <is>
          <t>Weighted-Average Exercise Prices, Canceled/forfeited/expired</t>
        </is>
      </c>
      <c r="B14" s="10" t="n">
        <v>2.35</v>
      </c>
      <c r="C14" s="10" t="n">
        <v>2.94</v>
      </c>
    </row>
    <row r="15">
      <c r="A15" s="4" t="inlineStr">
        <is>
          <t>Weighted-Average Exercise Prices, Outstanding as of end of period</t>
        </is>
      </c>
      <c r="B15" s="10" t="n">
        <v>2.65</v>
      </c>
      <c r="C15" s="8" t="n">
        <v>2.65</v>
      </c>
      <c r="D15" s="8" t="n">
        <v>2.74</v>
      </c>
    </row>
    <row r="16">
      <c r="A16" s="4" t="inlineStr">
        <is>
          <t>Weighted-Average Exercise Prices, vested and exercisable</t>
        </is>
      </c>
      <c r="B16" s="10" t="n">
        <v>2.83</v>
      </c>
    </row>
    <row r="17">
      <c r="A17" s="4" t="inlineStr">
        <is>
          <t>Weighted-Average Exercise Price, vested and expected to vest</t>
        </is>
      </c>
      <c r="B17" s="8" t="n">
        <v>2.65</v>
      </c>
    </row>
    <row r="18">
      <c r="A18" s="4" t="inlineStr">
        <is>
          <t>Options Outstanding, Weighted-Average Remaining Contractual Term (in years)</t>
        </is>
      </c>
      <c r="B18" s="4" t="inlineStr">
        <is>
          <t>7 years 8 months 12 days</t>
        </is>
      </c>
      <c r="C18" s="4" t="inlineStr">
        <is>
          <t>8 years</t>
        </is>
      </c>
      <c r="D18" s="4" t="inlineStr">
        <is>
          <t>8 years 7 months 6 days</t>
        </is>
      </c>
    </row>
    <row r="19">
      <c r="A19" s="4" t="inlineStr">
        <is>
          <t>Weighted-Average Remaining Contractual Term (in years), vested and exercisable</t>
        </is>
      </c>
      <c r="B19" s="4" t="inlineStr">
        <is>
          <t>7 years 2 months 12 days</t>
        </is>
      </c>
    </row>
    <row r="20">
      <c r="A20" s="4" t="inlineStr">
        <is>
          <t>Weighted-Average Remaining Contractual Term (in years), vested and expected to vest</t>
        </is>
      </c>
      <c r="B20" s="4" t="inlineStr">
        <is>
          <t>7 years 8 months 12 days</t>
        </is>
      </c>
    </row>
    <row r="21">
      <c r="A21" s="4" t="inlineStr">
        <is>
          <t>Options, Outstanding, Aggregate Intrinsic Value</t>
        </is>
      </c>
      <c r="B21" s="6" t="n">
        <v>600620</v>
      </c>
      <c r="C21" s="6" t="n">
        <v>3962766</v>
      </c>
      <c r="D21" s="6" t="n">
        <v>22409</v>
      </c>
    </row>
    <row r="22">
      <c r="A22" s="4" t="inlineStr">
        <is>
          <t>Options, vested and exercisable, Aggregate Intrinsic Value</t>
        </is>
      </c>
      <c r="B22" s="5" t="n">
        <v>304247</v>
      </c>
    </row>
    <row r="23">
      <c r="A23" s="4" t="inlineStr">
        <is>
          <t>Options, vested and expected to vest, Aggregate Intrinsic Value</t>
        </is>
      </c>
      <c r="B23" s="6" t="n">
        <v>599796</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3" customWidth="1" min="5" max="5"/>
  </cols>
  <sheetData>
    <row r="1">
      <c r="A1" s="1" t="inlineStr">
        <is>
          <t>Equity-Based Compensation - Summary of Activity Related to Non-Vested Restricted Stock Units (Details) - Restricted Stock Units - $ / shares</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Share Based Compensation Arrangement By Share Based Payment Award [Line Items]</t>
        </is>
      </c>
    </row>
    <row r="4">
      <c r="A4" s="4" t="inlineStr">
        <is>
          <t>Number of Nonvested Restricted Stock Units Outstanding, Beginning</t>
        </is>
      </c>
      <c r="B4" s="5" t="n">
        <v>361570</v>
      </c>
      <c r="C4" s="5" t="n">
        <v>396803</v>
      </c>
      <c r="D4" s="5" t="n">
        <v>396803</v>
      </c>
    </row>
    <row r="5">
      <c r="A5" s="4" t="inlineStr">
        <is>
          <t>Number of Nonvested Restricted Stock Units, Granted</t>
        </is>
      </c>
      <c r="B5" s="5" t="n">
        <v>0</v>
      </c>
      <c r="C5" s="5" t="n">
        <v>0</v>
      </c>
      <c r="D5" s="5" t="n">
        <v>291206</v>
      </c>
    </row>
    <row r="6">
      <c r="A6" s="4" t="inlineStr">
        <is>
          <t>Number of Nonvested Restricted Stock Units, Vested</t>
        </is>
      </c>
      <c r="B6" s="5" t="n">
        <v>-30531</v>
      </c>
      <c r="D6" s="5" t="n">
        <v>-326439</v>
      </c>
    </row>
    <row r="7">
      <c r="A7" s="4" t="inlineStr">
        <is>
          <t>Number of Nonvested Restricted Stock Units, Forfeited</t>
        </is>
      </c>
      <c r="B7" s="5" t="n">
        <v>-7036</v>
      </c>
    </row>
    <row r="8">
      <c r="A8" s="4" t="inlineStr">
        <is>
          <t>Number of Nonvested Restricted Stock Units Outstanding, Ending</t>
        </is>
      </c>
      <c r="B8" s="5" t="n">
        <v>324003</v>
      </c>
      <c r="D8" s="5" t="n">
        <v>361570</v>
      </c>
      <c r="E8" s="5" t="n">
        <v>396803</v>
      </c>
    </row>
    <row r="9">
      <c r="A9" s="4" t="inlineStr">
        <is>
          <t>Weighted-Average Grant Date Fair Value, Beginning</t>
        </is>
      </c>
      <c r="B9" s="8" t="n">
        <v>2.51</v>
      </c>
      <c r="C9" s="8" t="n">
        <v>2.33</v>
      </c>
      <c r="D9" s="8" t="n">
        <v>2.33</v>
      </c>
    </row>
    <row r="10">
      <c r="A10" s="4" t="inlineStr">
        <is>
          <t>Weighted-Average Grant Date Fair Value, Granted</t>
        </is>
      </c>
      <c r="D10" s="10" t="n">
        <v>2.59</v>
      </c>
    </row>
    <row r="11">
      <c r="A11" s="4" t="inlineStr">
        <is>
          <t>Weighted-Average Grant Date Fair Value, Vested</t>
        </is>
      </c>
      <c r="B11" s="10" t="n">
        <v>2.51</v>
      </c>
      <c r="D11" s="10" t="n">
        <v>2.36</v>
      </c>
    </row>
    <row r="12">
      <c r="A12" s="4" t="inlineStr">
        <is>
          <t>Weighted-Average Grant Date Fair Value, Forfeited</t>
        </is>
      </c>
      <c r="B12" s="10" t="n">
        <v>2.35</v>
      </c>
    </row>
    <row r="13">
      <c r="A13" s="4" t="inlineStr">
        <is>
          <t>Weighted-Average Grant Date Fair Value, Ending</t>
        </is>
      </c>
      <c r="B13" s="8" t="n">
        <v>2.51</v>
      </c>
      <c r="D13" s="8" t="n">
        <v>2.51</v>
      </c>
      <c r="E13" s="8" t="n">
        <v>2.33</v>
      </c>
    </row>
    <row r="14">
      <c r="A14" s="4" t="inlineStr">
        <is>
          <t>Weighted-Average Remaining Contractual Life (Years)</t>
        </is>
      </c>
      <c r="B14" s="4" t="inlineStr">
        <is>
          <t>1 year 2 months 12 days</t>
        </is>
      </c>
      <c r="D14" s="4" t="inlineStr">
        <is>
          <t>1 year 3 months 18 days</t>
        </is>
      </c>
      <c r="E14" s="4" t="inlineStr">
        <is>
          <t>1 year 7 months 6 days</t>
        </is>
      </c>
    </row>
    <row r="15">
      <c r="A15" s="4" t="inlineStr">
        <is>
          <t>Weighted-Average Remaining Contractual Life (Years), Granted</t>
        </is>
      </c>
      <c r="D15" s="4" t="inlineStr">
        <is>
          <t>1 year 10 months 24 day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Activities for Statements of Cash Flows - Schedule of Consolidated Statements of Cash Flows for Non-Cash Activities (Details) - USD ($)</t>
        </is>
      </c>
      <c r="B1" s="2" t="inlineStr">
        <is>
          <t>3 Months Ended</t>
        </is>
      </c>
    </row>
    <row r="2">
      <c r="B2" s="2" t="inlineStr">
        <is>
          <t>Sep. 30, 2021</t>
        </is>
      </c>
      <c r="C2" s="2" t="inlineStr">
        <is>
          <t>Sep. 30, 2020</t>
        </is>
      </c>
    </row>
    <row r="3">
      <c r="A3" s="3" t="inlineStr">
        <is>
          <t>Supplemental Cash Flow Elements [Abstract]</t>
        </is>
      </c>
    </row>
    <row r="4">
      <c r="A4" s="4" t="inlineStr">
        <is>
          <t>Purchases of equipment classified as finance lease</t>
        </is>
      </c>
      <c r="B4" s="6" t="n">
        <v>-81209</v>
      </c>
      <c r="C4" s="6" t="n">
        <v>-208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4" customWidth="1" min="1" max="1"/>
    <col width="3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bsequent Events - Additional Information (Details)</t>
        </is>
      </c>
      <c r="B1" s="2" t="inlineStr">
        <is>
          <t>Oct. 14, 2021USD ($)$ / sharesshares</t>
        </is>
      </c>
      <c r="C1" s="2" t="inlineStr">
        <is>
          <t>Sep. 30, 2021USD ($)</t>
        </is>
      </c>
      <c r="D1" s="2" t="inlineStr">
        <is>
          <t>Sep. 30, 2020USD ($)</t>
        </is>
      </c>
      <c r="E1" s="2" t="inlineStr">
        <is>
          <t>Jun. 30, 2022AUD ($)</t>
        </is>
      </c>
      <c r="F1" s="2" t="inlineStr">
        <is>
          <t>Nov. 11, 2021USD ($)</t>
        </is>
      </c>
      <c r="G1" s="2" t="inlineStr">
        <is>
          <t>Nov. 11, 2021AUD ($)</t>
        </is>
      </c>
      <c r="H1" s="2" t="inlineStr">
        <is>
          <t>Sep. 30, 2021AUD ($)</t>
        </is>
      </c>
    </row>
    <row r="2">
      <c r="A2" s="3" t="inlineStr">
        <is>
          <t>Subsequent Event [Line Items]</t>
        </is>
      </c>
    </row>
    <row r="3">
      <c r="A3" s="4" t="inlineStr">
        <is>
          <t>Net proceeds from sale of common stock</t>
        </is>
      </c>
      <c r="C3" s="6" t="n">
        <v>2481</v>
      </c>
      <c r="D3" s="6" t="n">
        <v>0</v>
      </c>
    </row>
    <row r="4">
      <c r="A4" s="4" t="inlineStr">
        <is>
          <t>NAB Facility</t>
        </is>
      </c>
    </row>
    <row r="5">
      <c r="A5" s="3" t="inlineStr">
        <is>
          <t>Subsequent Event [Line Items]</t>
        </is>
      </c>
    </row>
    <row r="6">
      <c r="A6" s="4" t="inlineStr">
        <is>
          <t>Line of credit facility, maximum borrowing capacity</t>
        </is>
      </c>
      <c r="C6" s="5" t="n">
        <v>25563550</v>
      </c>
      <c r="H6" s="6" t="n">
        <v>35500000</v>
      </c>
    </row>
    <row r="7">
      <c r="A7" s="4" t="inlineStr">
        <is>
          <t>Borrowing Base Line | NAB Facility</t>
        </is>
      </c>
    </row>
    <row r="8">
      <c r="A8" s="3" t="inlineStr">
        <is>
          <t>Subsequent Event [Line Items]</t>
        </is>
      </c>
    </row>
    <row r="9">
      <c r="A9" s="4" t="inlineStr">
        <is>
          <t>Line of credit facility, maximum borrowing capacity</t>
        </is>
      </c>
      <c r="C9" s="5" t="n">
        <v>18722600</v>
      </c>
      <c r="H9" s="5" t="n">
        <v>26000000</v>
      </c>
    </row>
    <row r="10">
      <c r="A10" s="4" t="inlineStr">
        <is>
          <t>Overdraft Credit | NAB Facility</t>
        </is>
      </c>
    </row>
    <row r="11">
      <c r="A11" s="3" t="inlineStr">
        <is>
          <t>Subsequent Event [Line Items]</t>
        </is>
      </c>
    </row>
    <row r="12">
      <c r="A12" s="4" t="inlineStr">
        <is>
          <t>Line of credit facility, maximum borrowing capacity</t>
        </is>
      </c>
      <c r="C12" s="5" t="n">
        <v>2160300</v>
      </c>
      <c r="H12" s="5" t="n">
        <v>3000000</v>
      </c>
    </row>
    <row r="13">
      <c r="A13" s="4" t="inlineStr">
        <is>
          <t>Overdraft Credit | NAB Facility | Scenario Forecast</t>
        </is>
      </c>
    </row>
    <row r="14">
      <c r="A14" s="3" t="inlineStr">
        <is>
          <t>Subsequent Event [Line Items]</t>
        </is>
      </c>
    </row>
    <row r="15">
      <c r="A15" s="4" t="inlineStr">
        <is>
          <t>Line of credit facility, maximum borrowing capacity</t>
        </is>
      </c>
      <c r="E15" s="6" t="n">
        <v>0</v>
      </c>
    </row>
    <row r="16">
      <c r="A16" s="4" t="inlineStr">
        <is>
          <t>Master Asset Finance Facility</t>
        </is>
      </c>
    </row>
    <row r="17">
      <c r="A17" s="3" t="inlineStr">
        <is>
          <t>Subsequent Event [Line Items]</t>
        </is>
      </c>
    </row>
    <row r="18">
      <c r="A18" s="4" t="inlineStr">
        <is>
          <t>Line of credit facility, maximum borrowing capacity</t>
        </is>
      </c>
      <c r="C18" s="5" t="n">
        <v>1440200</v>
      </c>
      <c r="H18" s="5" t="n">
        <v>2000000</v>
      </c>
    </row>
    <row r="19">
      <c r="A19" s="4" t="inlineStr">
        <is>
          <t>Master Asset Finance Facility | NAB Facility</t>
        </is>
      </c>
    </row>
    <row r="20">
      <c r="A20" s="3" t="inlineStr">
        <is>
          <t>Subsequent Event [Line Items]</t>
        </is>
      </c>
    </row>
    <row r="21">
      <c r="A21" s="4" t="inlineStr">
        <is>
          <t>Line of credit facility, maximum borrowing capacity</t>
        </is>
      </c>
      <c r="C21" s="6" t="n">
        <v>1440200</v>
      </c>
      <c r="H21" s="6" t="n">
        <v>2000000</v>
      </c>
    </row>
    <row r="22">
      <c r="A22" s="4" t="inlineStr">
        <is>
          <t>Subsequent Event | Borrowing Base Line | NAB Facility</t>
        </is>
      </c>
    </row>
    <row r="23">
      <c r="A23" s="3" t="inlineStr">
        <is>
          <t>Subsequent Event [Line Items]</t>
        </is>
      </c>
    </row>
    <row r="24">
      <c r="A24" s="4" t="inlineStr">
        <is>
          <t>Line of credit facility, maximum borrowing capacity</t>
        </is>
      </c>
      <c r="F24" s="6" t="n">
        <v>23043200</v>
      </c>
      <c r="G24" s="6" t="n">
        <v>32000000</v>
      </c>
    </row>
    <row r="25">
      <c r="A25" s="4" t="inlineStr">
        <is>
          <t>Subsequent Event | Overdraft Credit | NAB Facility</t>
        </is>
      </c>
    </row>
    <row r="26">
      <c r="A26" s="3" t="inlineStr">
        <is>
          <t>Subsequent Event [Line Items]</t>
        </is>
      </c>
    </row>
    <row r="27">
      <c r="A27" s="4" t="inlineStr">
        <is>
          <t>Line of credit facility, maximum borrowing capacity</t>
        </is>
      </c>
      <c r="F27" s="5" t="n">
        <v>1440200</v>
      </c>
      <c r="G27" s="5" t="n">
        <v>2000000</v>
      </c>
    </row>
    <row r="28">
      <c r="A28" s="4" t="inlineStr">
        <is>
          <t>Subsequent Event | Master Asset Finance Facility | NAB Facility</t>
        </is>
      </c>
    </row>
    <row r="29">
      <c r="A29" s="3" t="inlineStr">
        <is>
          <t>Subsequent Event [Line Items]</t>
        </is>
      </c>
    </row>
    <row r="30">
      <c r="A30" s="4" t="inlineStr">
        <is>
          <t>Line of credit facility, maximum borrowing capacity</t>
        </is>
      </c>
      <c r="F30" s="6" t="n">
        <v>2160300</v>
      </c>
      <c r="G30" s="6" t="n">
        <v>3000000</v>
      </c>
    </row>
    <row r="31">
      <c r="A31" s="4" t="inlineStr">
        <is>
          <t>Subsequent Event | Securities Purchase Agreement</t>
        </is>
      </c>
    </row>
    <row r="32">
      <c r="A32" s="3" t="inlineStr">
        <is>
          <t>Subsequent Event [Line Items]</t>
        </is>
      </c>
    </row>
    <row r="33">
      <c r="A33" s="4" t="inlineStr">
        <is>
          <t>Issuance of common stock, shares | shares</t>
        </is>
      </c>
      <c r="B33" s="5" t="n">
        <v>1847343</v>
      </c>
    </row>
    <row r="34">
      <c r="A34" s="4" t="inlineStr">
        <is>
          <t>Common stock purchase price, per share | $ / shares</t>
        </is>
      </c>
      <c r="B34" s="8" t="n">
        <v>2.73</v>
      </c>
    </row>
    <row r="35">
      <c r="A35" s="4" t="inlineStr">
        <is>
          <t>Net proceeds from sale of common stock</t>
        </is>
      </c>
      <c r="B35" s="6" t="n">
        <v>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6414241</v>
      </c>
      <c r="C4" s="6" t="n">
        <v>-7185876</v>
      </c>
    </row>
    <row r="5">
      <c r="A5" s="3" t="inlineStr">
        <is>
          <t>Adjustments to reconcile net loss from operating activities to net cash used in operating activities</t>
        </is>
      </c>
    </row>
    <row r="6">
      <c r="A6" s="4" t="inlineStr">
        <is>
          <t>Stock-based compensation</t>
        </is>
      </c>
      <c r="B6" s="5" t="n">
        <v>394312</v>
      </c>
      <c r="C6" s="5" t="n">
        <v>320409</v>
      </c>
    </row>
    <row r="7">
      <c r="A7" s="4" t="inlineStr">
        <is>
          <t>Change in allowance for doubtful accounts</t>
        </is>
      </c>
      <c r="B7" s="5" t="n">
        <v>97028</v>
      </c>
      <c r="C7" s="5" t="n">
        <v>35435</v>
      </c>
    </row>
    <row r="8">
      <c r="A8" s="4" t="inlineStr">
        <is>
          <t>Inventory write-down</t>
        </is>
      </c>
      <c r="B8" s="5" t="n">
        <v>307000</v>
      </c>
      <c r="C8" s="5" t="n">
        <v>908497</v>
      </c>
    </row>
    <row r="9">
      <c r="A9" s="4" t="inlineStr">
        <is>
          <t>Depreciation and amortization</t>
        </is>
      </c>
      <c r="B9" s="5" t="n">
        <v>1331045</v>
      </c>
      <c r="C9" s="5" t="n">
        <v>1378088</v>
      </c>
    </row>
    <row r="10">
      <c r="A10" s="4" t="inlineStr">
        <is>
          <t>Gain on disposal of property, plant and equipment</t>
        </is>
      </c>
      <c r="B10" s="5" t="n">
        <v>-18067</v>
      </c>
      <c r="C10" s="5" t="n">
        <v>-1000</v>
      </c>
    </row>
    <row r="11">
      <c r="A11" s="4" t="inlineStr">
        <is>
          <t>Change in foreign exchange contracts</t>
        </is>
      </c>
      <c r="B11" s="5" t="n">
        <v>235912</v>
      </c>
      <c r="C11" s="5" t="n">
        <v>-7615</v>
      </c>
    </row>
    <row r="12">
      <c r="A12" s="4" t="inlineStr">
        <is>
          <t>Change in contingent consideration obligation</t>
        </is>
      </c>
      <c r="B12" s="5" t="n">
        <v>-62254</v>
      </c>
      <c r="C12" s="5" t="n">
        <v>104821</v>
      </c>
    </row>
    <row r="13">
      <c r="A13" s="4" t="inlineStr">
        <is>
          <t>Amortization of debt discount</t>
        </is>
      </c>
      <c r="B13" s="5" t="n">
        <v>192195</v>
      </c>
      <c r="C13" s="5" t="n">
        <v>110136</v>
      </c>
    </row>
    <row r="14">
      <c r="A14" s="3" t="inlineStr">
        <is>
          <t>Changes in:</t>
        </is>
      </c>
    </row>
    <row r="15">
      <c r="A15" s="4" t="inlineStr">
        <is>
          <t>Accounts receivable</t>
        </is>
      </c>
      <c r="B15" s="5" t="n">
        <v>-3247001</v>
      </c>
      <c r="C15" s="5" t="n">
        <v>-957486</v>
      </c>
    </row>
    <row r="16">
      <c r="A16" s="4" t="inlineStr">
        <is>
          <t>Inventories</t>
        </is>
      </c>
      <c r="B16" s="5" t="n">
        <v>-1040417</v>
      </c>
      <c r="C16" s="5" t="n">
        <v>-3103060</v>
      </c>
    </row>
    <row r="17">
      <c r="A17" s="4" t="inlineStr">
        <is>
          <t>Prepaid expenses and other current assets</t>
        </is>
      </c>
      <c r="B17" s="5" t="n">
        <v>-17504</v>
      </c>
      <c r="C17" s="5" t="n">
        <v>69035</v>
      </c>
    </row>
    <row r="18">
      <c r="A18" s="4" t="inlineStr">
        <is>
          <t>Other non-current asset</t>
        </is>
      </c>
      <c r="B18" s="5" t="n">
        <v>-17800</v>
      </c>
      <c r="C18" s="5" t="n">
        <v>53916</v>
      </c>
    </row>
    <row r="19">
      <c r="A19" s="4" t="inlineStr">
        <is>
          <t>Accounts payable</t>
        </is>
      </c>
      <c r="B19" s="5" t="n">
        <v>1949750</v>
      </c>
      <c r="C19" s="5" t="n">
        <v>4046160</v>
      </c>
    </row>
    <row r="20">
      <c r="A20" s="4" t="inlineStr">
        <is>
          <t>Deferred revenue</t>
        </is>
      </c>
      <c r="B20" s="5" t="n">
        <v>324688</v>
      </c>
      <c r="C20" s="5" t="n">
        <v>2099161</v>
      </c>
    </row>
    <row r="21">
      <c r="A21" s="4" t="inlineStr">
        <is>
          <t>Accrued expenses and other current liabilities</t>
        </is>
      </c>
      <c r="B21" s="5" t="n">
        <v>566298</v>
      </c>
      <c r="C21" s="5" t="n">
        <v>-1262195</v>
      </c>
    </row>
    <row r="22">
      <c r="A22" s="4" t="inlineStr">
        <is>
          <t>Other non-current liabilities</t>
        </is>
      </c>
      <c r="B22" s="5" t="n">
        <v>-65426</v>
      </c>
      <c r="C22" s="5" t="n">
        <v>-80409</v>
      </c>
    </row>
    <row r="23">
      <c r="A23" s="4" t="inlineStr">
        <is>
          <t>Net cash used in operating activities</t>
        </is>
      </c>
      <c r="B23" s="5" t="n">
        <v>-5484482</v>
      </c>
      <c r="C23" s="5" t="n">
        <v>-3471983</v>
      </c>
    </row>
    <row r="24">
      <c r="A24" s="3" t="inlineStr">
        <is>
          <t>CASH FLOWS FROM INVESTING ACTIVITIES</t>
        </is>
      </c>
    </row>
    <row r="25">
      <c r="A25" s="4" t="inlineStr">
        <is>
          <t>Additions to property, plant and equipment</t>
        </is>
      </c>
      <c r="B25" s="5" t="n">
        <v>-470960</v>
      </c>
      <c r="C25" s="5" t="n">
        <v>-121525</v>
      </c>
    </row>
    <row r="26">
      <c r="A26" s="4" t="inlineStr">
        <is>
          <t>Proceeds from disposal of property, plant and equipment</t>
        </is>
      </c>
      <c r="B26" s="5" t="n">
        <v>18313</v>
      </c>
      <c r="C26" s="5" t="n">
        <v>2000</v>
      </c>
    </row>
    <row r="27">
      <c r="A27" s="4" t="inlineStr">
        <is>
          <t>Net cash used in investing activities</t>
        </is>
      </c>
      <c r="B27" s="5" t="n">
        <v>-452647</v>
      </c>
      <c r="C27" s="5" t="n">
        <v>-119525</v>
      </c>
    </row>
    <row r="28">
      <c r="A28" s="3" t="inlineStr">
        <is>
          <t>CASH FLOWS FROM FINANCING ACTIVITIES</t>
        </is>
      </c>
    </row>
    <row r="29">
      <c r="A29" s="4" t="inlineStr">
        <is>
          <t>Net proceeds from sale of common stock</t>
        </is>
      </c>
      <c r="B29" s="5" t="n">
        <v>2481</v>
      </c>
      <c r="C29" s="5" t="n">
        <v>0</v>
      </c>
    </row>
    <row r="30">
      <c r="A30" s="4" t="inlineStr">
        <is>
          <t>Taxes paid related to net share settlements of stock-based compensation awards</t>
        </is>
      </c>
      <c r="B30" s="5" t="n">
        <v>-40715</v>
      </c>
      <c r="C30" s="5" t="n">
        <v>-17267</v>
      </c>
    </row>
    <row r="31">
      <c r="A31" s="4" t="inlineStr">
        <is>
          <t>Borrowings and repayments on lines of credit, net</t>
        </is>
      </c>
      <c r="B31" s="5" t="n">
        <v>5274959</v>
      </c>
      <c r="C31" s="5" t="n">
        <v>3208863</v>
      </c>
    </row>
    <row r="32">
      <c r="A32" s="4" t="inlineStr">
        <is>
          <t>Borrowings of long-term debt</t>
        </is>
      </c>
      <c r="B32" s="5" t="n">
        <v>150768</v>
      </c>
      <c r="C32" s="5" t="n">
        <v>0</v>
      </c>
    </row>
    <row r="33">
      <c r="A33" s="4" t="inlineStr">
        <is>
          <t>Debt issuance costs</t>
        </is>
      </c>
      <c r="B33" s="5" t="n">
        <v>-103261</v>
      </c>
      <c r="C33" s="5" t="n">
        <v>-54956</v>
      </c>
    </row>
    <row r="34">
      <c r="A34" s="4" t="inlineStr">
        <is>
          <t>Repayments of long-term debt</t>
        </is>
      </c>
      <c r="B34" s="5" t="n">
        <v>-452544</v>
      </c>
      <c r="C34" s="5" t="n">
        <v>-439027</v>
      </c>
    </row>
    <row r="35">
      <c r="A35" s="4" t="inlineStr">
        <is>
          <t>Net cash provided by financing activities</t>
        </is>
      </c>
      <c r="B35" s="5" t="n">
        <v>4831688</v>
      </c>
      <c r="C35" s="5" t="n">
        <v>2697613</v>
      </c>
    </row>
    <row r="36">
      <c r="A36" s="4" t="inlineStr">
        <is>
          <t>EFFECT OF EXCHANGE RATE CHANGES ON CASH</t>
        </is>
      </c>
      <c r="B36" s="5" t="n">
        <v>-527769</v>
      </c>
      <c r="C36" s="5" t="n">
        <v>300795</v>
      </c>
    </row>
    <row r="37">
      <c r="A37" s="4" t="inlineStr">
        <is>
          <t>NET DECREASE IN CASH &amp; CASH EQUIVALENTS</t>
        </is>
      </c>
      <c r="B37" s="5" t="n">
        <v>-1633210</v>
      </c>
      <c r="C37" s="5" t="n">
        <v>-593100</v>
      </c>
    </row>
    <row r="38">
      <c r="A38" s="4" t="inlineStr">
        <is>
          <t>CASH AND CASH EQUIVALENTS, beginning of the period</t>
        </is>
      </c>
      <c r="B38" s="5" t="n">
        <v>3527937</v>
      </c>
      <c r="C38" s="5" t="n">
        <v>4123094</v>
      </c>
    </row>
    <row r="39">
      <c r="A39" s="4" t="inlineStr">
        <is>
          <t>CASH AND CASH EQUIVALENTS, end of period</t>
        </is>
      </c>
      <c r="B39" s="5" t="n">
        <v>1894727</v>
      </c>
      <c r="C39" s="5" t="n">
        <v>3529994</v>
      </c>
    </row>
    <row r="40">
      <c r="A40" s="3" t="inlineStr">
        <is>
          <t>Cash paid during the period for:</t>
        </is>
      </c>
    </row>
    <row r="41">
      <c r="A41" s="4" t="inlineStr">
        <is>
          <t>Interest</t>
        </is>
      </c>
      <c r="B41" s="5" t="n">
        <v>702477</v>
      </c>
      <c r="C41" s="5" t="n">
        <v>768530</v>
      </c>
    </row>
    <row r="42">
      <c r="A42" s="4" t="inlineStr">
        <is>
          <t>Income taxes</t>
        </is>
      </c>
      <c r="B42" s="6" t="n">
        <v>50942</v>
      </c>
      <c r="C42" s="6" t="n">
        <v>554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Organization</t>
        </is>
      </c>
      <c r="B1" s="2" t="inlineStr">
        <is>
          <t>3 Months Ended</t>
        </is>
      </c>
    </row>
    <row r="2">
      <c r="B2" s="2" t="inlineStr">
        <is>
          <t>Sep. 30, 2021</t>
        </is>
      </c>
    </row>
    <row r="3">
      <c r="A3" s="3" t="inlineStr">
        <is>
          <t>Organization Consolidation And Presentation Of Financial Statements [Abstract]</t>
        </is>
      </c>
    </row>
    <row r="4">
      <c r="A4" s="4" t="inlineStr">
        <is>
          <t>BACKGROUND AND ORGANIZATION</t>
        </is>
      </c>
      <c r="B4" s="4" t="inlineStr">
        <is>
          <t xml:space="preserve">NOTE 1 - BACKGROUND AND ORGANIZATION Organization The Company began as S&amp;W Seed Company, a general partnership, in 1980 and was originally in the business of breeding, growing, processing and selling alfalfa seed. The Company incorporated a corporation with the same name in Delaware in October 2009, which is the successor entity to Seed Holding, LLC, having purchased a majority interest in the general partnership between June 2008 and December 2009. Following the Company’s initial public offering in May 2010, the Company purchased the remaining general partnership interests and became the sole owner of the general partnership’s original business. Seed Holding, LLC remains a consolidated subsidiary of the Company. In December 2011, the Company reincorporated in Nevada as a result of a statutory short-form merger of the Delaware corporation into its wholly-owned subsidiary, S&amp;W Seed Company, a Nevada corporation. In April 2013, the Company, together with its wholly-owned subsidiary, S&amp;W Holdings Australia Pty Ltd, an Australia corporation (f/k/a S&amp;W Seed Australia Pty Ltd), or S&amp;W Holdings, consummated an acquisition of all of the issued and outstanding shares of Seed Genetics International Pty Ltd, an Australia corporation, or SGI, from SGI’s shareholders. In April 2018, SGI changed its name to S&amp;W Seed Company Australia Pty Ltd, or S&amp;W Australia. In September 2018, the Company and AGT Foods Africa Proprietary Limited, or AGT, formed a venture based in South Africa named SeedVision Proprietary Limited, or SeedVision. SeedVision will leverage AGT's African-based production and processing facilities to produce S&amp;W's hybrid sunflower, grain sorghum, and forage sorghum to be sold by SeedVision in the African continent, Middle East countries, and Europe. As part of the Company’s 2018 acquisition of all the assets of Chromatin, Inc., the Company acquired 51.0% of Sorghum Solutions South Africa. In February 2020, S&amp;W Australia acquired all of the issued and outstanding shares of Pasture Genetics Ltd., or Pasture Genetics, from Pasture Genetics’ sole shareholder. Business Overview Since its establishment, the Company, including its predecessor entities, has been principally engaged in breeding, growing, processing and selling agricultural seeds. The Company owns seed cleaning and processing facilities, which are located in Nampa, Idaho, Dumas, Texas, New Deal, Texas, Keith, South Australia and Penfield, South Australia. The Company’s seed products are primarily grown under contract by farmers. The Company began its stevia initiative in fiscal year 2010 and is currently focused on breeding improved varieties of stevia and developing marketing and distribution programs for its stevia products. The Company has also been actively engaged in expansion initiatives through a combination of organic growth and strategic initiatives. The Company had a long-term distribution agreement with Pioneer Hi-Bred International, Inc., or Pioneer, now a subsidiary of Corteva Agriscience, Inc., which is jointly referred to as Corteva, regarding conventional (non-GMO) varieties, and a production agreement with Pioneer (relating to GMO-traited varieties). These agreements were terminated on May 20, 2019. See Note 4 for further discussion. In May 2016, the Company acquired the assets and business of SV Genetics, a private Australian company specializing in the breeding and licensing of proprietary hybrid sorghum and sunflower seed germplasm, which represented the Company’s initial effort to diversify its product portfolio beyond alfalfa seed and stevia. In October 2018, the Company acquired substantially all of the assets of Chromatin, Inc., a U.S.-based sorghum genetics and seed company, as part of the Company's efforts to expand its penetration into the hybrid sorghum market. In August 2019, S&amp;W Australia, a wholly owned subsidiary of S&amp;W Seed Company, licensed certain wheat germplasm varieties and acquired certain equipment from affiliates of Corteva. In the transaction, S&amp;W Australia paid a one-time license fee of $2.3 million and an equipment purchase price of $0.3 million. The license has an initial term of 15 years. In February 2020, S&amp;W Australia acquired Pasture Genetics, the third largest pasture seed company in Australia, as part of the Company’s efforts to diversify its product offerings and expand its distribution channe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consolidated financial statements include the accounts of S&amp;W Seed Company and its subsidiaries. All intercompany accounts and transactions have been eliminated in consolidation. The consolidated financial statements were prepared in accordance with U.S. generally accepted accounting principles, or GAAP, and include the assets, liabilities, revenue and expenses of all wholly-owned subsidiaries and majority-owned subsidiaries over which the Company's exercises control. Outside stockholders' interests in subsidiaries are shown on the condensed consolidated financial statements as Noncontrolling interests. The Company owns 50.1% of SeedVision, which is a variable interest entity as defined in ASC 810-10, Consolidation, . The Company owns 51.0% of Sorghum Solutions South Africa, which is a variable interest entity as defined in ASC 810-10, Consolidation Because the Company is its primary beneficiary, SeedVision's and Sorghum Solutions South Africa’s financial results are included in these financial statements. We have recorded a combined $0.6 million of current assets (restricted) and $0.1 million of current liabilities (nonrecourse) for these entities in our consolidated balance sheet as of September 30, 2021. We have recorded a combined $0.6 million of current assets (restricted) and $0.1 million of current liabilities (nonrecourse) for these entities in our consolidated balance sheet as of June 30, 2021. Unaudited Interim Financial Information The Company has prepared the accompanying consolidated financial statements pursuant to the rules and regulations of the Securities and Exchange Commission, or SEC, for interim financial reporting. These consolidated financial statements are unaudited and, in the Company’s opinion, include all adjustments, consisting of normal recurring adjustments and accruals, necessary for a fair presentation of the Company’s consolidated balance sheets, statements of operations, comprehensive income (loss), cash flows and stockholders’ equity for the periods presented. Operating results for the periods presented are not necessarily indicative of the results to be expected for the full year ending 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asset impairments, provisions for income taxes, grower accruals (an estimate of amounts payable to farmers who grow seed for the Company), contingent consideration obligation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The COVID-19 pandemic and the efforts to contain it have, among other things, negatively impacted the global economy and created significant volatility and disruption of financial markets. In addition, the COVID-19 pandemic has significantly increased economic and demand uncertainty. The Company believes the estimates and assumptions underlying the accompanying consolidated financial statements are reasonable and supportable based on the information available at the time the financial statements were prepared. However, uncertainty over the impact COVID-19 will have on the global economy and the Company’s business in particular makes many of the estimates and assumptions reflected in these consolidated financial statements inherently less certain. Therefore, actual results may ultimately differ from those estimates to a greater degree than historically. Certain Risks and Concentrations The Company’s revenue is principally derived from the sale of seed, the market for which is highly competitive. The Company depends on a core group of significant customers. Four customers accounted for 26% of its revenue for the three months ended September 30, 2021. Two customers accounted for 23% of its revenue for the three months ended September 30, 2020. One customer accounted for 13% of the Company’s accounts receivable at September 30, 2021. One customer accounted for 11% of the Company’s accounts receivable at June 30, 2021. The Company sells a substantial portion of its products to international customers. Sales to international markets represented 76% and 61% of revenue during the three months ended September 30, 2021 and 2020, respectively. The net book value of fixed assets located outside the United States was 20% and 19% of total fixed assets at September 30, 2021 and June 30, 2021, respectively. Cash balances located outside of the United States may not be insured and totaled $382,290 and $204,813 at September 30, 2021 and June 30, 2021, respectively. The following table shows revenue from external sources by destination country:
Three Months Ended September 30,
2021
2020
United States
$
3,665,328
24
%
$
5,361,777
39
%
Saudi Arabia
3,467,210
22
%
1,198,909
9
%
Australia
3,434,005
22
%
2,782,464
20
%
Libya
1,044,000
7
%
225,000
2
%
Sudan
819,618
5
%
484,700
3
%
China
473,125
3
%
—
0
%
South Africa
464,229
3
%
664,075
5
%
Egypt
402,300
3
%
394,200
3
%
Argentina
350,839
2
%
85
0
%
Mexico
228,420
1
%
1,136,090
8
%
Other
1,182,608
8
%
1,608,086
11
%
Total
$
15,531,682
100
%
$
13,855,386
100
% Liquidity and The Company is monitoring the impact of the COVID-19 pandemic on its business, including its results of operations and financial condition, and has implemented measures designed to protect the health and safety of its employees while continuing its operations. The Company’s sales efforts historically involved significant in-person interaction with potential customers and distributors. Throughout the COVID-19 pandemic, many national, state and local governments in its target markets implemented various stay-at-home, shelter-in-place and other quarantine measures. As a result, the Company shifted its sales activities to video conferencing and similar customer interaction models and continues to evaluate its sales approach, but the Company has found these alternative approaches to generally be less effective than in-person sales efforts. In particular, the Company’s sales cycle is highly seasonal, and the majority of its sales season activities for the United States and Australia are typically concentrated between March and June of each year. If ongoing measures to protect against COVID-19 remain in effect throughout the 2022 sales season, the Company may experience similar negative impacts that it experienced during the 2020 and 2021 sales seasons. Further, vaccine mandates may be enforced in jurisdictions in which our business operates. Although it is not possible to predict with certainty the impact of these measures on our business and workforce, these requirements may result in attrition, difficulty securing future labor needs, and may further disrupt the national supply chain, all of which could have a material adverse effect on our business, financial condition and results of operations. In addition, the Company’s product revenue is predicated on its ability to timely fulfill customer orders, which depends in large part upon the consistent availability and operation of shipping and distribution networks operated by third parties. Farmers typically have a limited window during which they can plant seed, and their buying decisions can be shaped by actual or perceived disruptions in the Company’s distribution and supply channels. If the Company’s customers delay or decrease their orders due to potential disruptions in its distribution and supply channels, this would adversely affect the Company’s product revenue. During the year ended June 30, 2021 and the three months ended September 30, 2021, the Company experienced numerous logistical challenges due to limited availability of trucks for product deliveries, congestion at the ports, and overall increases in shipping and transportation costs. The Company expects these logistical challenges to persist throughout fiscal 2022. Given the level of uncertainty regarding the duration and broader impact of the COVID-19 pandemic, the Company is unable to fully assess the extent of its impact on the Company’s operations. The Company’s loan and security agreement with CIBC Bank USA, or CIBC, and the Company’s secured promissory notes with Conterra Agriculture Capital, LLC contains various operating and financial covenants (See Note 8). The COVID-19 pandemic has increased the risk of the Company’s inability to comply with these covenants, which could result in acceleration of its repayment obligations and foreclosure on its pledged assets. For example, the loan and security agreement with CIBC requires the Company to comply with a minimum EBITDA covenant for the fiscal quarters ending September 30, 2021 and December 31, 2021 and a fixed charge coverage ratio, tested on a trailing twelve-month basis beginning with the quarter ending March 31, 2022. It also requires the Company to maintain minimum liquidity of no less than $3,000,000 at all times. The Company believes it is uncertain it will be able to generate sufficient cash flow from operations or maintain sufficient liquidity to meet these covenants. These factors raise substantial doubt regarding the Company’s ability to continue as a going concern. If the Company is unable to meet these covenants, the Company will need to raise additional capital or secure future waivers and/or amendments from its lenders. There can be no assurance the Company will be successful in raising additional capital or securing future waivers and/or amendments from its lenders. If the Company is unable to raise sufficient additional capital or secure future waivers and/or amendments, it may need to reduce the scope of its operations, repay amounts owing to its lenders or sell certain assets. 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solidated statement of operations. 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155,657 and $57,582 at September 30, 2021 and June 30, 2021, respectively. 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Components of inventory are:
September 30, 2021
June 30, 2021
Raw materials and supplies
$
1,749,836
$
2,722,832
Work in progress
11,316,519
6,662,006
Finished goods
50,204,096
54,010,418
$
63,270,451
$
63,395,256
Property, Plant and Equipment Property, plant and equipment is depreciated using the straight-line method over the estimated useful life of the asset - periods of 5-35 years for buildings, 2-20 years for machinery and equipment, and 2-5 years for vehicles. Intangible Assets Intangible assets acquired in business acquisitions are reported at their initial fair value less accumulated amortization. Intangible assets are amortized using the straight-line method over the estimated useful life of the asset. Periods of 3-30 years for technology/IP/germplasm, 5-20 years for customer relationships and trade names and 3-20 for other intangible assets. The weighted average estimated useful lives are 26 years for technology/IP/germplasm, 20 years for customer relationships, 15 years for trade names, 17 years for license agreements and 18 years for other intangible assets. Goodwill Goodwill is assessed at least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is less than its carrying amount, including goodwill. If management concludes that it is more likely than not that the fair value is less than its carrying amount, management conducts a quantitative goodwill impairment test. The goodwill impairment test is used to identify potential impairment by comparing the fair value with its carrying amount, including goodwill. The Company uses market capitalization and an estimate of a control premium to estimate the fair value. If the fair value exceeds its carrying amount, goodwill of the reporting unit is considered not impaired. If the carrying amount exceeds its fair value, an impairment loss is recognized in an amount equal to that excess, limited to the total amount of goodwill. The Company acquired Pasture Genetics in February 2020, and recorded goodwill of $1,452,436 as part of this transaction. The Company performed a quantitative assessment of goodwill at June 30, 2021 on its one reporting unit and determined that goodwill was not impaired. See Note 6 for further information. Investment in Bioceres S.A. The Company owns less than 1% of Bioceres, S.A., a provider of crop productivity solutions headquartered in Argentina. The carrying value of the investment is $1.3 million at September 30, 2021 and June 30, 2021, and the investment is included in Other Assets on the Consolidated Balance Sheet. The Company adopted ASU 2016-01, Financial Instruments – Overall (Subtopic 825-10): Recognition and Measurement of Financial Assets and Financial Liabilities Investments – Equity Securities No adjustments for impairment or observable transactions were made for the three months ended September 30, 2021 or the year ended June 30, 2021. Research and Development Costs The Company is engaged in ongoing research and development, or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months ended September 30, 2021 and September 30, 2020 has been affected by the valuation allowance on the Company’s deferred tax assets. Net Income (Loss) Per Common Share Data Basic net income (loss) per common share, or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options and restricted stock awards. The treasury stock method is used for stock options and restricted stock awards. Under this method, consideration that would be received upon exercise (as well as remaining compensation cost to be recognized for awards not yet vested) is assumed to be used to repurchase shares of stock in the market, with net number of shares assumed to be issued added to the denominator. The calculation of Basic and Diluted EPS is shown in the table below.
Three Months Ended September 30,
2021
2020
Numerator:
Net loss attributable to S&amp;W Seed Company
$
(6,399,975
)
$
(7,172,760
)
Numerator for basis EPS
(6,399,975
)
(7,172,760
)
Effect of dilutive securities:
Warrants
—
—
—
—
Numerator for diluted EPS
$
(6,399,975
)
$
(7,172,760
)
Denominator:
Denominator for basic EPS-weighted- average shares
36,773,864
33,450,569
Effect of dilutive securities:
Employee stock options
—
—
Employee restricted stock units
—
—
Dilutive potential common shares
—
—
Denominator for diluted EPS - adjusted weighted average shares and assumed conversions
36,773,864
33,450,569
Basic EPS
$
(0.17
)
$
(0.21
)
Diluted EPS
$
(0.17
)
$
(0.21
) The effects of employee stock options and restricted stock units are excluded because they would be anti-dilutive due to the Company’s net loss for the three months ended September 30, 2021 and 2020. 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Refer to Note 4 and Note 6 for impairment discussion. Derivative Financial Instruments The Company’s subsidiary, S&amp;W Australia,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 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nd cash equivalents, accounts payable, short-term and all long-term borrowing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ssets and liabilities that are recognized and measured at fair value on a recurring basis are categorized as follows:
Fair Value Measurements as of September 30, 2021 Using:
Level 1
Level 2
Level 3
Foreign exchange contract liability
$
—
$
324,595
$
—
Contingent consideration obligations
$
—
$
—
$
650,970
Total
$
—
$
324,595
$
650,970
Fair Value Measurements as of June 30, 2021 Using:
Level 1
Level 2
Level 3
Foreign exchange contract liability
$
—
$
96,466
$
—
Contingent consideration obligations
$
—
$
—
$
741,552
Total
$
—
$
96,466
$
741,552
Recently Adopted Accounting Pronouncements The Company adopted ASU No.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10:30Z</dcterms:created>
  <dcterms:modified xmlns:dcterms="http://purl.org/dc/terms/" xmlns:xsi="http://www.w3.org/2001/XMLSchema-instance" xsi:type="dcterms:W3CDTF">2021-11-12T13:10:30Z</dcterms:modified>
</cp:coreProperties>
</file>